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Note Receivable"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come Taxes" sheetId="12" state="visible" r:id="rId12"/>
    <sheet xmlns:r="http://schemas.openxmlformats.org/officeDocument/2006/relationships" name="Segment Reporting" sheetId="13" state="visible" r:id="rId13"/>
    <sheet xmlns:r="http://schemas.openxmlformats.org/officeDocument/2006/relationships" name="Fair Value Measuremen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stments in Real Estate (Tab" sheetId="22" state="visible" r:id="rId22"/>
    <sheet xmlns:r="http://schemas.openxmlformats.org/officeDocument/2006/relationships" name="Investments in Unconsolidated23" sheetId="23" state="visible" r:id="rId23"/>
    <sheet xmlns:r="http://schemas.openxmlformats.org/officeDocument/2006/relationships" name="Segment Reporting (Tables)"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Related Party Transactions (Tab" sheetId="27" state="visible" r:id="rId27"/>
    <sheet xmlns:r="http://schemas.openxmlformats.org/officeDocument/2006/relationships" name="Organization (Details Textual)" sheetId="28" state="visible" r:id="rId28"/>
    <sheet xmlns:r="http://schemas.openxmlformats.org/officeDocument/2006/relationships" name="Real Estate Note Receivable (De" sheetId="29" state="visible" r:id="rId29"/>
    <sheet xmlns:r="http://schemas.openxmlformats.org/officeDocument/2006/relationships" name="Investments in Real Estate (Det" sheetId="30" state="visible" r:id="rId30"/>
    <sheet xmlns:r="http://schemas.openxmlformats.org/officeDocument/2006/relationships" name="Investments in Real Estate (D31" sheetId="31" state="visible" r:id="rId31"/>
    <sheet xmlns:r="http://schemas.openxmlformats.org/officeDocument/2006/relationships" name="Investments in Real Estate (D32" sheetId="32" state="visible" r:id="rId32"/>
    <sheet xmlns:r="http://schemas.openxmlformats.org/officeDocument/2006/relationships" name="Investments in Unconsolidated33" sheetId="33" state="visible" r:id="rId33"/>
    <sheet xmlns:r="http://schemas.openxmlformats.org/officeDocument/2006/relationships" name="Investments in Unconsolidated34" sheetId="34" state="visible" r:id="rId34"/>
    <sheet xmlns:r="http://schemas.openxmlformats.org/officeDocument/2006/relationships" name="Investments in Unconsolidated35" sheetId="35" state="visible" r:id="rId35"/>
    <sheet xmlns:r="http://schemas.openxmlformats.org/officeDocument/2006/relationships" name="Investments in Unconsolidated36" sheetId="36" state="visible" r:id="rId36"/>
    <sheet xmlns:r="http://schemas.openxmlformats.org/officeDocument/2006/relationships" name="Income Taxes (Details Textual)" sheetId="37" state="visible" r:id="rId37"/>
    <sheet xmlns:r="http://schemas.openxmlformats.org/officeDocument/2006/relationships" name="Segment Reporting (Details)" sheetId="38" state="visible" r:id="rId38"/>
    <sheet xmlns:r="http://schemas.openxmlformats.org/officeDocument/2006/relationships" name="Segment Reporting (Details 1)" sheetId="39" state="visible" r:id="rId39"/>
    <sheet xmlns:r="http://schemas.openxmlformats.org/officeDocument/2006/relationships" name="Segment Reporting (Details Text" sheetId="40" state="visible" r:id="rId40"/>
    <sheet xmlns:r="http://schemas.openxmlformats.org/officeDocument/2006/relationships" name="Fair Value Measurements (Detail" sheetId="41" state="visible" r:id="rId41"/>
    <sheet xmlns:r="http://schemas.openxmlformats.org/officeDocument/2006/relationships" name="Notes Payable (Details)" sheetId="42" state="visible" r:id="rId42"/>
    <sheet xmlns:r="http://schemas.openxmlformats.org/officeDocument/2006/relationships" name="Notes Payable (Details Textual)"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Earnings Per Share (Details Tex"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entio Healthcare Properties Inc</t>
  </si>
  <si>
    <t>Entity Central Index Key</t>
  </si>
  <si>
    <t>Current Fiscal Year End Date</t>
  </si>
  <si>
    <t>--12-31</t>
  </si>
  <si>
    <t>Entity Filer Category</t>
  </si>
  <si>
    <t>Non-accelerated Filer</t>
  </si>
  <si>
    <t>Entity Common Stock, Shares Outstanding</t>
  </si>
  <si>
    <t>CONDENSED CONSOLIDATED BALANCE SHEETS - USD ($)</t>
  </si>
  <si>
    <t>Dec. 31, 2016</t>
  </si>
  <si>
    <t>ASSETS</t>
  </si>
  <si>
    <t>Cash and cash equivalents</t>
  </si>
  <si>
    <t>Investments in real estate:</t>
  </si>
  <si>
    <t>Land</t>
  </si>
  <si>
    <t>Buildings and improvements, net</t>
  </si>
  <si>
    <t>Furniture, fixtures and vehicles, net</t>
  </si>
  <si>
    <t>Construction in progress</t>
  </si>
  <si>
    <t>Intangible lease assets, net</t>
  </si>
  <si>
    <t>Total investment in real estate</t>
  </si>
  <si>
    <t>Real estate note receivable</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Series C Preferred Stock, $0.01 par value; 1,000 shares authorized; 1,000 and 1,000 shares issued and outstanding at March 31, 2017 and December 31, 2016, respectively</t>
  </si>
  <si>
    <t>Common stock, $0.01 par value; 580,000,000 shares authorized; 11,538,992 and 11,531,615 shares issued and outstanding at March 31, 2017 and December 31, 2016, respectively</t>
  </si>
  <si>
    <t>Additional paid-in capital</t>
  </si>
  <si>
    <t>Accumulated deficit</t>
  </si>
  <si>
    <t>Total stockholders' equity</t>
  </si>
  <si>
    <t>Noncontrolling interests:</t>
  </si>
  <si>
    <t>Series B preferred OP units</t>
  </si>
  <si>
    <t>Other noncontrolling interest</t>
  </si>
  <si>
    <t>Total equity</t>
  </si>
  <si>
    <t>Total liabilities and equity</t>
  </si>
  <si>
    <t>CONDENSED CONSOLIDATED BALANCE SHEETS (Parenthetical) - $ / shares</t>
  </si>
  <si>
    <t>Common stock, par value</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 USD ($)</t>
  </si>
  <si>
    <t>Mar. 31, 2016</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Depreciation and amortization</t>
  </si>
  <si>
    <t>Total expenses</t>
  </si>
  <si>
    <t>Income from operations</t>
  </si>
  <si>
    <t>Other (income) expense:</t>
  </si>
  <si>
    <t>Interest expense, net</t>
  </si>
  <si>
    <t>Change in fair value of contingent consideration</t>
  </si>
  <si>
    <t>Equity in (income) loss from unconsolidated entities</t>
  </si>
  <si>
    <t>Gain on disposition of investment in unconsolidated entity</t>
  </si>
  <si>
    <t>Net income before income taxes</t>
  </si>
  <si>
    <t>Income tax benefit</t>
  </si>
  <si>
    <t>Net income</t>
  </si>
  <si>
    <t>Preferred return to series B preferred OP Units</t>
  </si>
  <si>
    <t>Net income attributable to other noncontrolling interests</t>
  </si>
  <si>
    <t>Net loss attributable to common stockholders</t>
  </si>
  <si>
    <t>Basic and diluted weighted average number of common shares</t>
  </si>
  <si>
    <t>Basic and diluted net loss per common share attributable to common stockholders</t>
  </si>
  <si>
    <t>CONDENSED CONSOLIDATED STATEMENTS OF EQUITY - 3 months ended Mar. 31, 2017 - USD ($)</t>
  </si>
  <si>
    <t>Total</t>
  </si>
  <si>
    <t>Preferred Stock</t>
  </si>
  <si>
    <t>Common Stock</t>
  </si>
  <si>
    <t>Additional Paid-In Capital</t>
  </si>
  <si>
    <t>Accumulated Deficit</t>
  </si>
  <si>
    <t>Total Stockholders' Equity</t>
  </si>
  <si>
    <t>Noncontrolling Interest</t>
  </si>
  <si>
    <t>BALANCE at Dec. 31, 2016</t>
  </si>
  <si>
    <t>BALANCE (in shares) at Dec. 31, 2016</t>
  </si>
  <si>
    <t>Issuance of Common Stock</t>
  </si>
  <si>
    <t>Issuance of Common Stock (in shares)</t>
  </si>
  <si>
    <t>Issuance of Series B Preferred OP Units, net</t>
  </si>
  <si>
    <t>Distributions</t>
  </si>
  <si>
    <t>Net (loss) income</t>
  </si>
  <si>
    <t>BALANCE at Mar. 31, 2017</t>
  </si>
  <si>
    <t>BALANCE (in shares) at Mar. 31, 2017</t>
  </si>
  <si>
    <t>CONDENSED CONSOLIDATED STATEMENTS OF CASH FLOWS - USD ($)</t>
  </si>
  <si>
    <t>Cash flows from operating activities:</t>
  </si>
  <si>
    <t>Adjustments to reconcile net income loss to net cash provided by operating activities:</t>
  </si>
  <si>
    <t>Amortization of deferred financing costs</t>
  </si>
  <si>
    <t>Straight-line rent and above/below market lease amortization</t>
  </si>
  <si>
    <t>Amortization of loan discount/premium</t>
  </si>
  <si>
    <t>Equity in loss from unconsolidated entities</t>
  </si>
  <si>
    <t>[1]</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Additions to real estate</t>
  </si>
  <si>
    <t>Proceeds from disposition of investment in unconsolidated entity</t>
  </si>
  <si>
    <t>Net cash used in investing activities</t>
  </si>
  <si>
    <t>Cash flows from financing activities:</t>
  </si>
  <si>
    <t>Proceeds from issuance of series B preferred OP units, net</t>
  </si>
  <si>
    <t>Proceeds from notes payable</t>
  </si>
  <si>
    <t>Repayment of notes payable</t>
  </si>
  <si>
    <t>Deferred financing costs</t>
  </si>
  <si>
    <t>Distributions paid to series B preferred OP units and other noncontrolling interests</t>
  </si>
  <si>
    <t>Distributions paid to stockholder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financing and investing activities:</t>
  </si>
  <si>
    <t>Distributions declared not paid</t>
  </si>
  <si>
    <t>Distributions reinvested</t>
  </si>
  <si>
    <t>Reclassification of construction in progress to assets placed in service</t>
  </si>
  <si>
    <t>Accrued additions to real estate</t>
  </si>
  <si>
    <t>On February 2, 2017 the Company sold its interest in the joint venture entity Buffalo Crossings, which resulted in cash proceeds of $2.0 million. The Company recorded a gain of $1.5 million in the quarter ended March 31, 2017. The Company’s equity in loss from Buffalo Crossings is included in the condensed consolidated statement of operations through the date of the sale.</t>
  </si>
  <si>
    <t>Organization</t>
  </si>
  <si>
    <t>Organization, Consolidation and Presentation Of Financial Statements [Abstract]</t>
  </si>
  <si>
    <t xml:space="preserve"> 1. Organization 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Sentio Healthcare Properties OP, LP, a Delaware limited partnership (the “Operating Partnership”), was formed on October 17, 2006 100 57.8</t>
  </si>
  <si>
    <t>Summary of Significant Accounting Policies</t>
  </si>
  <si>
    <t>Summary Of Significant Accounting Policies [Abstract]</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6.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7 are not necessarily indicative of the results that may be expected for the year ending December 31, 2017. Our accompanying interim condensed consolidated financial statements should be read in conjunction with our audited condensed consolidated financial statements and the notes thereto included on our 2016 Annual Report on Form 10-K, as filed with the SEC. Pending accounting standards In February 2017, the Financial Accounting Standards Board (“FASB”) issued Accounting Standards Update (“ASU”) 2017-05, “Other Income: Clarifying the Scope of Asset Derecognition Guidance and Accounting for Partial Sales of Nonfinancial Assets”, which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new standard is effective for fiscal years beginning after December 15, 2017 with early adoption permitted. We do not anticipate early adoption, however, we are evaluating the impact of adopting ASU 2017-05 on our consolidated financial statements. In January 2017, the FASB issued ASU 2017-04, “Intangibles  Goodwill and Other: Simplifying the Test for Goodwill Impairment”, which removes Step 2 from the goodwill impairment test. The amendments are effective for annual or any interim goodwill impairment tests in fiscal years beginning after December 15, 2019 on a prospective basis. Early adoption is permitted for interim or annual goodwill impairment tests performed on testing dates after January 1, 2017. The Company is evaluating the impact the adoption of ASU 2017-04 will have on its consolidated financial statements and related disclosures.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however, early adoption is permitted. The Company is evaluating the effect that ASU 2017-01 will have on its consolidated financial statements and related disclosures.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however, early adoption is permitted. The Company does not expect ASU 2016-18 to have a significant impact on its consolidated financial statements and related disclosures. In August 2016, the FASB issued ASU 2016-15, “Statement of Cash Flows (Topic 230)”, which indicated that there is diversity in practice in how certain cash receipts and cash payments are presented and classified in the statement of cash flows. ASU 2016-15 addresses eight specific cash flow issues with the objective of reducing the existing diversity in practice. This ASU is effective for annual reporting periods beginning after December 15, 2017, and interim periods within those fiscal years. Early adoption is permitted. Adoption of this ASU will not have a significant impact on our statement of cash flows. In February 2016, the FASB issued ASU 2016-02, "Leases (Topic 842)", which amends various aspects of existing guidance for leases and requires additional disclosures about leasing arrangements. It will require companies to recognize lease assets and lease liabilities by lessees for those leases classified as operating leases under previous GAAP. This ASU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ASU will replace most existing revenue recognition guidance in GAAP when it becomes effective, although it will not affect the accounting for rental related revenues. The new standard is effective for the Company on January 1, 2018, pursuant to ASU 2015-09 which deferred the adoption date by one year. Early adoption is permitted. The standard permits the use of either the retrospective or cumulative effect transition method. The Company has begun its process of assessing the impact of the guidance. To date the Company’s assessment efforts include the identification of various revenue streams within the scope of the guidance and the evaluation of certain lease contracts with tenants. Although the Company is still evaluating the revenue streams and the timing of recognition under the new model, a significant change to our current revenue recognition policies is not expected as a substantial portion of our revenue consists of rental income from leasing arrangements, which is excluded from ASU 2014-09. The Company has not yet selected a transition method.</t>
  </si>
  <si>
    <t>Real Estate Note Receivable</t>
  </si>
  <si>
    <t>Disclosure Text Block [Abstract]</t>
  </si>
  <si>
    <t>Real Estate Notes Receivable</t>
  </si>
  <si>
    <t xml:space="preserve"> 3. Real Estate Note Receivable On January 16, 2015, the Company, through indirect wholly owned subsidiaries, Sentio Georgetown, LLC and Sentio Georgetown TRS, LLC, originated a development loan in the amount of $ 41.9 7.9 1 Interest revenue on the loan receivable is recognized as earned based upon the principal amount outstanding subject to an evaluation of collectability risks. For the three months ended March 31, 2017, interest revenue from the real estate note receivable was $ 0.7 36.9 5.0</t>
  </si>
  <si>
    <t>Investments in Real Estate</t>
  </si>
  <si>
    <t>Investments In Real Estate [Abstract]</t>
  </si>
  <si>
    <t xml:space="preserve"> 4. Investments in Real Estate Buildings Furniture, and Fixtures Construction Intangible Land Improvements and Vehicles in Progress (1) Lease Assets Cost $ 48,146,000 $ 455,819,000 $ 22,241,000 $ - $ 28,744,000 Accumulated depreciation and amortization - (48,844,000) (8,580,000) - (24,004,000) Net $ 48,146,000 $ 406,975,000 $ 13,661,000 $ - $ 4,740,000 (1) In January 2017, the development of Accel at Golden was completed. The lease commenced on January 5, 2017 and we reclassified the construction in progress to the respective fixed asset accounts. This facility is reported in our triple-net leased segment. As of December 31, 2016, accumulated depreciation and amortization related to real estate assets and related lease intangibles were as follows: Buildings Furniture, and Fixtures Construction Intangible Land Improvements and Vehicles in Progress Lease Assets Cost $ 48,146,000 $ 440,985,000 $ 20,579,000 $ 13,933,000 $ 28,739,000 Accumulated depreciation and amortization - (45,485,000) (7,987,000) - (23,906,000) Net $ 48,146,000 $ 395,500,000 $ 12,592,000 $ 13,933,000 $ 4,833,000 Depreciation expense associated with buildings and improvements and furniture, fixtures and vehicles for the three months ended March 31, 2017 and 2016 was approximately $ 3.9 3.6 0.1 0.2 Intangible Assets April 1, 2017 - December 31, 2017 $ 292,000 2018 389,000 2019 296,000 2020 296,000 2021 291,000 2022 and thereafter 3,176,000 $ 4,740,000 The estimated useful lives for intangible assets range from approximately two to twenty years. As of March 31, 2017, the weighted-average amortization period for intangible assets was 17</t>
  </si>
  <si>
    <t>Investments in Unconsolidated Entities</t>
  </si>
  <si>
    <t>Equity Method Investments and Joint Ventures [Abstract]</t>
  </si>
  <si>
    <t>Investments In Unconsolidated Entities</t>
  </si>
  <si>
    <t xml:space="preserve"> 5. Investments in Unconsolidated Entities Entity (1) Property Type Acquired Investment (2) Ownership % Physicians Center MOB Medical Office Building April 2012 $ - 71.9% (1) This entity is not consolidated because the Company exercises significant influence, but does not control or direct the activities that most significantly impact the entity’s performance. (2) Represents the carrying value of the Company’s investment in the unconsolidated entity. As of December 31, 2015, the Company’s carrying value of the investment in Physicians Center MOB reached zero and we discontinued applying the equity method of accounting. Since January 1, 2016, monthly distributions are recorded as a component of equity in (income) loss from unconsolidated entities in the condensed consolidated statement of operations. March 31, December 31, 2017 (1) 2016 Cash and cash equivalents $ 254,000 $ 688,000 Investments in real estate, net 7,531,000 22,747,000 Other assets 710,000 721,000 Total assets $ 8,495,000 $ 24,156,000 Notes payable, net $ 8,680,000 $ 23,193,000 Accounts payable and accrued liabilities 57,000 289,000 Other liabilities 237,000 454,000 Total stockholders’ equity (479,000) 220,000 Total liabilities and equity $ 8,495,000 $ 24,156,000 Three Months Ended March 31, 2017 (1) 2016 Total revenues $ 860,000 $ 1,205,000 Net loss 54,000 (20,000) Company’s equity in loss from unconsolidated entities 27,000 (116,000) (1) On February 2, 2017 the Company sold its interest in the joint venture entity Buffalo Crossings, which resulted in cash proceeds of $ 2.0 1.5</t>
  </si>
  <si>
    <t>Income Taxes</t>
  </si>
  <si>
    <t>Income Taxes [Abstract]</t>
  </si>
  <si>
    <t xml:space="preserve"> 6. Income Taxes 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The Company made the applicable election for Master TRS to qualify as a TRS. Under the management contracts, the management companies have direct control of the daily operations of these assisted-living properties. As of March 31, 2017, we had acquired twenty-seven wholly-owned assisted-living facilities and formed twenty-nine wholly-owned TRSs, which includes a Master TRS that consolidates our wholly-owned TRSs. 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 The Master TRS recognized a $0.1 million benefit and a $0.6 million benefit for federal and state income taxes in the three months ended March 31, 2017 and 2016, respectively. Net deferred tax assets related to the TRS entities totaled approximately $7.8 million at March 31, 2017 and $7.7 million at December 31, 2016, respectively, related primarily to book and tax basis differences for straight-line rent and accrued liabilities. At March 31, 2017, the Master TRS had net operating loss carryforwards for federal income tax purposes of approximately $1.9 million, which, if unused, begin to expire in 2035. Realization of these deferred tax assets is dependent in part upon generating sufficient taxable income in future periods. We have not recorded a valuation allowance against our deferred tax assets as of March 31, 2017, as we have determined the future taxable income from the operations of the TRS entities are expected to be sufficient to recover the deferred tax assets. In addition, we have the ability and intent, if needed, to trigger certain tax planning strategies that would result in sufficient taxable income to recover the deferred tax assets. </t>
  </si>
  <si>
    <t>Segment Reporting</t>
  </si>
  <si>
    <t>Segment Reporting [Abstract]</t>
  </si>
  <si>
    <t xml:space="preserve"> 7. Segment Reporting As of March 31, 2017, we operated in three reportable business segments for management and internal financial reporting purposes: senior living operations, triple-net leased properties, and medical office building (“MOB”) properties. These operating segments are the segments of the Company for which separate financial information is available and for which segment results are evaluated regularly by the chief operating decision maker in deciding how to allocate resources and in assessing performance. Our senior living operations segment primarily consists of investments in senior housing communities located in the United States for which we engage independent third-party managers. Our triple-net leased properties segment consists of investments in senior living, skilled nursing and hospital facilities in the United States. These facilities are leased to healthcare operating companies under long-term “triple-net” or “absolute-net” leases, which require the tenants to pay all property-related expenses. Our MOB properties segment primarily consists of investing in medical office buildings and leasing those properties to healthcare providers under long-term leases, which may require tenants to pay property-related expenses. 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real estate acquisition costs, interest expense and corporate general and administrative expenses. Additionally, net operating income as we define it may not be comparable to net operating income as defined by other REITs or companies. Three Months Ended March 31, 2017 Senior living operations Triple-net leased properties MOB properties Consolidated Rental revenue $ 20,437,000 $ 2,738,000 $ 208,000 $ 23,383,000 Resident services and fee income 8,233,000 - - 8,233,000 Tenant reimbursements and other income 1,006,000 250,000 80,000 1,336,000 29,676,000 2,988,000 288,000 32,952,000 Property operating and maintenance expenses 21,294,000 254,000 77,000 21,625,000 Net operating income $ 8,382,000 $ 2,734,000 $ 211,000 $ 11,327,000 General and administrative 1,599,000 Asset management fees 929,000 Depreciation and amortization 4,033,000 Interest expense, net 4,322,000 Change in fair value of contingent consideration - Equity in income from unconsolidated entities (22,000) Gain on disposition of investment in unconsolidated entity (1,534,000) Income tax benefit (98,000) Net income $ 2,098,000 Preferred return to series B preferred OP units and other noncontrolling interests 3,027,000 Net loss attributable to common stockholders $ (929,000) Three Months Ended March 31, 2016 Senior living operations Triple-net leased properties MOB properties Consolidated Rental revenue $ 19,923,000 $ 2,329,000 $ 205,000 $ 22,457,000 Resident services and fee income 8,355,000 - - 8,355,000 Tenant reimbursements and other income 720,000 205,000 77,000 1,002,000 28,998,000 2,534,000 282,000 31,814,000 Property operating and maintenance expenses 20,195,000 211,000 80,000 20,486,000 Net operating income $ 8,803,000 $ 2,323,000 $ 202,000 $ 11,328,000 General and administrative 691,000 Asset management fees 983,000 Depreciation and amortization 3,793,000 Interest expense, net 3,848,000 Change in fair value of contingent consideration 177,000 Equity in loss from unconsolidated entities 60,000 Gain on disposition of investment in unconsolidated entity - Income tax benefit (602,000) Net income $ 2,378,000 Preferred return to series B preferred OP units and other noncontrolling interests 2,712,000 Net loss attributable to common stockholders $ (334,000) March 31, 2017 December 31, 2016 Assets Investment in real estate: Senior living operations $ 410,519,000 $ 410,007,000 Triple-net leased properties 92,874,000 92,112,000 Medical office building properties 6,985,000 7,066,000 Total reportable segments $ 510,378,000 $ 509,185,000 Reconciliation to consolidated assets: Cash and cash equivalents 36,964,000 34,921,000 Investment in unconsolidated entities - 493,000 Tenant and other receivables, net 7,655,000 5,949,000 Deferred costs and other assets 9,507,000 9,973,000 Restricted cash 7,119,000 7,777,000 Goodwill 5,965,000 5,965,000 Total assets $ 577,588,000 $ 574,263,000 As of March 31, 2017 and December 31, 2016, goodwill had a balance of approximately $ 6.0</t>
  </si>
  <si>
    <t>Fair Value Measurements</t>
  </si>
  <si>
    <t>Fair Value Disclosures [Abstract]</t>
  </si>
  <si>
    <t xml:space="preserve"> 8. Fair Value Measurements The FASB Accounting Standards Codification (“ASC”) 825-10, “Financial Instruments,” requires the disclosure of fair value information about financial instruments, whether or not recognized on the face of the balance sheet, for which it is practical to estimate that value. Fair value represents the estimate of the proceeds to be received, or paid in the case of a liability, in a current transaction between willing parties. ASC 820, “ Fair Value Measurement Our balance sheets include the following financial instruments: cash and cash equivalents, real estate note receivable, tenant and other receivables, net, deferred costs and other assets, restricted cash, notes payable, net, accounts payable and accrued liabilities, prepaid rent and security deposits and distribution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As of March 31, 2017, the estimated fair value of the contingent consideration related to the Sumter Grand and Armbrook Village acquisitions is $ 5.4 0.0 The fair value of the contingent consideration is based on significant inputs which are not observable to the market and as a result are classified in Level 3 of the fair value hierarchy. The fair value is derived by making assumptions on the timing of the lease up process based on actual performance as compared to internal underwriting models and applying a discount rate in the range of 9.0 12.0 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 372.0 369.2 373.7 369.8 370.1 366.1 There were no transfers between Level 1 or 2 during the three months ended March 31, 2017. </t>
  </si>
  <si>
    <t>Notes Payable</t>
  </si>
  <si>
    <t>Notes Payable [Abstract]</t>
  </si>
  <si>
    <t xml:space="preserve"> 9. Notes Payable Notes payable were $ 373.7 369.8 370.1 366.1 2.80 6.43 4.29 221.4 59 4.79 152.3 41 3.57 219.6 59 4.78 150.5 41 3.41 On March 31, 2017, in connection with the Note secured by Rome LTACH dated December 18, 2009, the Company entered into a Third Modification Agreement (“Modification”) to extend the maturity date of the Note to March 31, 2020. The remaining terms of the note remain unchanged. We are required by the terms of the applicable loan documents to meet certain financial covenants, such as debt service coverage ratios, rent coverage ratios and reporting requirements. Any violation of financial covenants under the loans would constitute an event of default. If we were not able to secure a waiver of such covenant violations, the lender could, in its discretion, declare the loan to be immediately due and payable, take possession of the properties securing the loan, enforce the Company’s loan guarantees of the loan balance, or exercise other remedies available to it under law. If the lender were to declare the loan to be immediately due and payable, we expect to refinance the loan in satisfaction of the debt. Any such refinancing may be on terms and conditions less favorable than the terms currently available under the loan. As of March 31, 2017, we were in compliance with all such covenants and requirements. Year Principal April 1, 2017 - December 31, 2017 $ 2,817,000 2018 29,008,000 2019 133,545,000 2020 66,731,000 2021 18,525,000 2022 and thereafter 123,065,000 $ 373,691,000 Less: Deferred financing costs 3,762,000 Less: Discount 151,000 $ 369,778,000 Interest Expense and Deferred Financing Cost For the three months ended March 31, 2017 and 2016, the Company incurred interest expense, including amortization of deferred financing costs of $ 4.3 3.8 3.8 3.9</t>
  </si>
  <si>
    <t>Stockholders' Equity</t>
  </si>
  <si>
    <t>Stockholders' Equity Note [Abstract]</t>
  </si>
  <si>
    <t xml:space="preserve"> 10. Stockholders’ Equity Common Stock Our charter authorizes the issuance of 580,000,000 shares of common stock with a par value of $0.01 per share and 20,000,000 shares of preferred stock with a par value of $0.01 per share, of which 1,000 shares are designated as Series C Preferred Stock. As of March 31, 2017 and December 31, 2016, including distributions reinvested, we had issued approximately 13.4 million shares and 13.4 million shares of common stock for a total of approximately $133.7 million and $133.5 million of gross proceeds, respectively, in our public offerings. Preferred Stock and OP Units On February 10, 2013, we entered into a series of agreements, which have been amended at various points after February 10, 2013, with Sentinel RE Investment Holdings LP (the “Investor”), an affiliate of Kohlberg Kravis Roberts &amp; Co. L.P. (together with its affiliates, “KKR”) for the purpose of obtaining equity funding to finance investment opportunities (such investment and the related agreements, as amended, are referred to herein collectively as the “KKR Equity Commitment”). Pursuant to the KKR Equity Commitment, we could issue and sell to the Investor and its affiliates on a private placement basis from time to time over a period of up to three years, up to $158.7 million in aggregate issuance amount of preferred securities in the Company and the Operating Partnership. At March 31, 2017, no securities remain issuable under the KKR Equity Commitment. As of March 31, 2017 and December 31, 2016 we had issued 1,000 shares of Series C Preferred Stock and 1,586,260 Series B Preferred Units to the Investor for a total commitment of $158.7 million, respectively. As of March 31, 2017, the Company has received $158.0 million of the total commitment and $0.7 million of equity remains to be funded under the KKR Equity Commitment which will be drawn by the Company to fund the Georgetown Loan. For the three months ended March 31, 2017, the Company received $1.1 million of proceeds from the Investor related to previously issued Series B Preferred Units. The Series B Preferred Units outstanding are classified within noncontrolling interests and are convertible into approximately 15,830,938 shares of the Company’s common stock, as of March 31, 2017 and December 31, 2016. 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of the liquidation preference for each share. Dividends on the Series C Preferred Stock are payable annually in arrears. The Series B Preferred Units rank senior to the Operating Partnership’s common units with respect to distribution rights and rights on liquidation. With the exception of certain Series B Preferred Units issued in connection with the put exercise related to the Georgetown Loan (the “Georgetown Put”), the Series B Preferred Units are entitled to receive cash distributions at an annual rate equal to 7.5% of the Series B liquidation preference in preference to any distributions paid to common units. In December 2014, the parties amended the Second Amended and Restated Limited Partnership Agreement (the “Partnership Agreement”) to provide that the Series B Preferred Units issued in connection with the Georgetown Put would receive cash distributions at a reduced annual rate equal to 6.0%. In addition, the preferred return for the Series B Preferred Units issued in connection with the Georgetown Put would be calculated based solely on the exercise put amount that has been funded. Effective August 31, 2016, the parties further amended the Partnership Agreement to provide that, on a going forward basis, distributions paid on the Series B Preferred Units issued in connection with the Georgetown Put would be calculated at an annual rate of 6.0% for 219,120 units and at an annual rate of 7.5% for 200,000 units. If the Operating Partnership is unable to pay cash distributions, distributions will be paid in kind at an annual rate of 10.0% of the Series B liquidation preference. After payment of the preferred distributions, additional distributions will be paid first to the common units until they have received an aggregate blended return equal to a weighted average interest rate determined taking into account the Series B Preferred Units receiving a 6.0% return and the Series B Preferred Units receiving a 7.5% return per unit in annual distributions commencing from February 10, 2013, and thereafter to the common units and Series B Preferred Units pro rata. For the three months ended March 31, 2017 and 2016, the Operating Partnership paid distributions on the Series B Preferred Units in the amount of $2.9 million and $2.6 million, respectively. Distributions Available to Common Stockholders The following are the distributions declared on our common stock during the three months ended March 31, 2017 and 2016: Distribution Declared (1)(2) Cash Flow from Period Cash Reinvested (3) Total Operations First quarter 2016 $ 1,342,000 $ 89,000 $ 1,431,000 $ 6,871,000 First quarter 2017 1,329,000 94,000 1,423,000 4,541,000 (1) In order to meet the requirements for being treated as a REIT under the Internal Revenue Code, we must pay distributions to our stockholders each taxable year equal to at least 90% of our net ordinary taxable income. (2) This table represents distributions declared and paid to common stockholders for each respective period. These amounts do not include distribution payments to the Series B Preferred Unit holders for the three months ended March 31, 2017 and 2016. (3) On June 19, 2013, we filed a registration statement on Form S-3 to register up to $99,000,000 of shares of common stock to be offered to our existing stockholders pursuant to an amended and restated distribution reinvestment plan (the “DRIP offering”) pursuant to which our stockholders can elect to have their cash distributions reinvested in shares of our common stock. The purchase price for shares offered pursuant to the DRIP Offering is equal to the most recently announced estimated per-share value, as of the date the shares are purchased under the distribution reinvestment plan. The DRIP Offering shares were initially offered at a purchase price of $10.02; effective February 28, 2014 , DRIP offering shares were offered at a purchase price of $11.63 per share; and effective March 23, 2016 DRIP offering shares are being offered at $12.45, which is our most recent estimated per-share value. As of March 31, 2017 and December 31, 2016, 649,451 and 642,075 shares, respectively, had been issued under the distribution reinvestment plan. Commencing with the declaration of distributions for daily record dates occurring in the second quarter of 2013 and thereafter, our board of directors has declared distributions on our common stock in amounts per share that, if declared and paid each day for a 365-day period, would equate to an annualized rate of $0.50 per share (5.00% based on the initial purchase price of our common stock of $10.00). On August 31, 2016 the board of directors adopted a Regular Quarterly Dividend Policy (the “Dividend Policy”), which documents the circumstances under which the board of directors may increase the regular quarterly dividend that may be paid to holders of the common stock of the Company (the “Regular Quarterly Dividend Rate”) from its current level of $0.125 per share without the consent of the Investor. The Dividend Policy provides that the Company may maintain the Regular Quarterly Dividend Rate at the current level and that the Company may also elect to reduce the Regular Quarterly Dividend Rate in its discretion. The policy expires on August 31, 2019. 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t>
  </si>
  <si>
    <t>Earnings Per Share</t>
  </si>
  <si>
    <t>Earnings Per Share [Abstract]</t>
  </si>
  <si>
    <t xml:space="preserve"> 11. Earnings Per Share We report earnings (loss) per share pursuant to ASC Topic 260, “Earnings per Share.” Basic earnings (loss) per share attributable for all periods presented are computed by dividing net (loss) income attributable to common stockholders by the weighted average number of shares of our common stock outstanding during the period. Diluted net (loss) income per common share attributable to common stockholders are computed based on the weighted average number of shares of our common stock and all potentially dilutive securities, if any. The Series B Preferred Units give rise to potentially dilutive securities of our common stock. As of March 31, 2017 there were 1,586,260</t>
  </si>
  <si>
    <t>Related Party Transactions</t>
  </si>
  <si>
    <t>Related Party Transactions [Abstract]</t>
  </si>
  <si>
    <t xml:space="preserve"> 12. Related Party Transactions Advisory Relationship with the Advisor We have been party to an Advisory Agreement with the Advisor since January 1, 2012. The Advisory Agreement has been renewed since 2012 for additional one-year terms commencing on January 1, 2013, January 1, 2014, January 1, 2015, January 1, 2016, and January 1, 2017, however, certain provisions of the Advisory Agreement have been amended as a result of the execution on February 10, 2013 of a Transition to Internal Management Agreement which was subsequently amended in April 2014, February 2015 and February 2017 (as amended, the “Transition Agreement”) with the Advisor and the Investor. Pursuant to the provisions of the Advisory Agreement, the Advisor is responsible for managing, operating, directing and supervising the operation of our company and its assets. Generally, the Advisor is responsible for providing us with (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 The Advisor is subject to the supervision and ultimate authority of our board of directors and has a fiduciary duty to us and our stockholders. The Advisory Agreement with our Advisor and the terms of the Transition Agreement are more fully described in our Annual Report on Form 10-K for the year ended December 31, 2016. Three Months Ended March 31, 2017 2016 Asset Management Fees $ 929,000 $ 983,000 3.2 10.0 During the period from February 10, 2013 through February 10, 2015, and February 11, 2015 through February 10, 2017, the Advisory Agreement Fees were similarly capped, except that the Excess Amount was $3.2 million and as a result the Maximum Fee Amount was $9.6 million. In addition, solely with respect to any fees earned by the Advisor during the period from February 11, 2014 to February 10, 2015 in excess of the Maximum Fee Amount, such fees were included in fees payable during the one-year period from February 11, 2015 to February 10, 2016, subject to a maximum amount of $1.0 million. As of November 2015, the Advisor earned the Maximum Fee Amount of $9.6 million for the period from February 10, 2013 through February 10, 2016. As of December 31, 2016, the Advisor earned the maximum fee amount for February 11, 2016 through February 10, 2017 of $3.2 million. For the four fiscal quarters ended March 31, 2017, our management fees and expenses and operating expenses totaled did not exceed the greater of 2 25 KKR Equity Commitment Pursuant to the KKR Equity Commitment, we could issue and sell to the Investor and its affiliates on a private placement basis from time to time over a period of three years, up to $ 158.7 15,830,938 57.8 As of March 31, 2017, pursuant to the terms of the KKR Equity Commitment, the Investor had purchased 1,000 1,586,260 158.7 The terms of the KKR Equity Commitment are more fully described in our Annual Report on Form 10-K for the year ended December 31, 2016</t>
  </si>
  <si>
    <t>Commitments and Contingencies</t>
  </si>
  <si>
    <t>Commitments and Contingencies [Abstract]</t>
  </si>
  <si>
    <t xml:space="preserve"> 13. Commitments and Contingencies 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 Refer to Note 3 “Real Estate Note Receivable” for additional information on the remaining commitment to fund our real estate note receivable.</t>
  </si>
  <si>
    <t>Subsequent Events</t>
  </si>
  <si>
    <t>Subsequent Events [Abstract]</t>
  </si>
  <si>
    <t xml:space="preserve"> 14. Subsequent Events Merger Agreement On May 3, 2017, the Company and the Operating Partnership (together, the “Company Parties”), KAREP Master JV, LLC (“Parent”), KAREP Acquisitions Vehicle, LLC, a wholly owned subsidiary of Parent (“Merger Sub” and together with Parent, the “Parent Parties”) and the Advisor, solely in its capacity as the Stockholders’ Representative (as defined in the Merger Agreement), entered into an Agreement and Plan of Merger (the “Merger Agreement”), pursuant to which, subject to the satisfaction or waiver of certain conditions, the Company will be merged with and into Merger Sub (the “Merger”). Upon completion of the Merger, the separate existence of the Company will cease, with Merger Sub surviving the Merger (as the surviving entity in the Merger, the “Surviving Entity”). At the effective time of the Merger (the “Effective Time”), (A) each share of Company common stock issued and outstanding immediately prior to the Effective Time will be converted into, and cancelled in exchange for, the right to receive (i) in cash an amount per share equal to the Common Cash Merger Consideration (as defined in the Merger Agreement), without any interest thereon and subject to any applicable withholding tax and (ii) one Contingent Value Right (as defined below), and (B) each share of preferred stock of the Company issued and outstanding immediately prior to the Effective Time will be converted into, and cancelled in exchange for, the right to receive in cash an amount per share equal to the Liquidation Preference Amount (as defined in the Merger Agreement) payable in respect of such share of preferred stock, without any interest thereon and subject to any applicable withholding tax. In addition, immediately after the Effective Time, the Operating Partnership will redeem all Series B Preferred Units not held by the Operating Partnership or the Surviving Entity, for the Aggregate Cash OP Series B Preferred Units Consideration (as defined in the Merger Agreement) and Contingent Value Rights, in each case as determined in accordance with the Merger Consideration Allocation Agreement entered into as of the date of the Merger Agreement and described below. Under the terms of the Merger Agreement, each issued and outstanding share of the Company’s common stock will receive: (i) no less than $ 14.37 0.55 8.76 14.37 15.21 At the closing of the Merger, Parent, the Advisor, solely in its capacity as the Stockholders’ Representative, and Phoenix Transfer, Inc., as rights agent and initial registrar (“Rights Agent”), will enter into a Contingent Value Rights Agreement (the “Contingent Value Rights Agreement”) which provides for distribution by the Rights Agent of the amounts released, if any, from the Indemnity Escrow Fund and the Representative Fund (as defined in the Merger Agreement) for distribution to the holders of Contingent Value Rights. As described above, at the closing of the Merger, Parent will issue to each holder of common stock one contingent value right (“Contingent Value Right”) for each share of common stock held immediately prior to the Effective Time. Parent will also issue a number of Contingent Value Rights to the Investor as the sole holder of Series B Preferred Units, and the Advisor (in its capacity as the Company’s external advisor), such that each holds 57.78 4.22 The Company and the Parent Parties each made certain customary representations, warranties and covenants in the Merger Agreement, including, among others, covenants by the Company to conduct its business in all material respects in the ordinary course of business consistent with past practice, subject to certain exceptions, during the period between the execution of the Merger Agreement and the consummation of the Merger. The consummation of the Merger is subject to certain closing conditions. Upon a termination of the Merger Agreement, under certain circumstances, the Company will be required to pay a termination fee to Parent of $14,640,269. In certain other circumstances, Parent will be required to pay the Company a termination payment of $25,000,000 if Parent fails or is unable to consummate the Merger. Merger Consideration Allocation Agreement Simultaneously with the execution of the Merger Agreement, the Company, the Operating Partnership, the Investor, the Advisor and Parent entered into that certain Merger Consideration Allocation Agreement (the “Merger Consideration Allocation Agreement”) which confirmed, among other things, the (1) amount the Investor will receive as consideration for all of its outstanding Series B Preferred Units and the mechanism for how such units will be redeemed; (2) amounts the Investor will receive as consideration for all of its outstanding Series C Preferred Stock; (3) amounts the Advisor will be entitled to receive in connection with the consummation of the Merger and termination of the Advisory Agreement (as defined therein); and (4) allocation of Contingent Value Rights among the holders of Company Common Stock, the Investor and the Advisor. In connection therewith, pursuant to the Operating Partnership Agreement, dated as of August 5, 2013 (as amended on December 22, 2014 and August 31, 2016), and the IRA (as defined below), the Investor consented to the transactions contemplated by the Merger Agreement for all purposes thereunder and agreed to the treatment of the Series B Preferred Units as contemplated by the Merger Agreement. In addition, the Investor and the Company Parties agreed that upon the Effective Time, the Securities Purchase Agreement, dated as of February 10, 2013, among the Company, the Operating Partnership and the Investor, as amended, and the Investor Rights Agreement, dated as of February 10, 2013, among the Investor, the Company and the Operating Partnership, as amended (the “IRA”), shall each be terminated and shall have no further force or effect. In addition, the Company and the Advisor agreed that effective as of the Effective Time, that certain Advisory Agreement, dated as of January 1, 2013 (as amended by that certain Transition to Internal Management Agreement (as amended by those certain Amendments No. 1, No. 2, No. 3 and No. 4 to Transition to Internal Management Agreement), shall be terminated and shall have no further force or effect. For more information regarding the Merger, the Merger Agreement and the transactions contemplated thereby, see the Company’s Current Report on Form 8-K filed with the SEC on May 4, 2017. Suspension of Distribution Reinvestment Plan In connection with the Company’s entry into the Merger Agreement, on May 3, 2017, the board of directors approved the suspension of the Company’s distribution reinvestment plan, which suspension will be effective May 13, 2017. As a result, any future distributions paid by the Company will be paid in cash and not reinvested in shares of Company Common Stock. The board of directors may in the future reinstate the distribution reinvestment plan, although there is no assurance as to if or when this will happen. </t>
  </si>
  <si>
    <t>Summary of Significant Accounting Policies (Policies)</t>
  </si>
  <si>
    <t>Principles of Consolidation and Basis of Presentation</t>
  </si>
  <si>
    <t xml:space="preserve"> Principles of Consolidation and Basis of Presentation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 </t>
  </si>
  <si>
    <t>Interim Financial Information</t>
  </si>
  <si>
    <t xml:space="preserve"> Interim Financial Information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7 are not necessarily indicative of the results that may be expected for the year ending December 31, 2017. Our accompanying interim condensed consolidated financial statements should be read in conjunction with our audited condensed consolidated financial statements and the notes thereto included on our 2016 Annual Report on Form 10-K, as filed with the SEC. </t>
  </si>
  <si>
    <t>Recent Accounting Pronouncements</t>
  </si>
  <si>
    <t xml:space="preserve"> Recent Accounting Pronouncements Pending accounting standards In February 2017, the Financial Accounting Standards Board (“FASB”) issued Accounting Standards Update (“ASU”) 2017-05, “Other Income: Clarifying the Scope of Asset Derecognition Guidance and Accounting for Partial Sales of Nonfinancial Assets”, which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new standard is effective for fiscal years beginning after December 15, 2017 with early adoption permitted. We do not anticipate early adoption, however, we are evaluating the impact of adopting ASU 2017-05 on our consolidated financial statements. In January 2017, the FASB issued ASU 2017-04, “Intangibles  Goodwill and Other: Simplifying the Test for Goodwill Impairment”, which removes Step 2 from the goodwill impairment test. The amendments are effective for annual or any interim goodwill impairment tests in fiscal years beginning after December 15, 2019 on a prospective basis. Early adoption is permitted for interim or annual goodwill impairment tests performed on testing dates after January 1, 2017. The Company is evaluating the impact the adoption of ASU 2017-04 will have on its consolidated financial statements and related disclosures.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however, early adoption is permitted. The Company is evaluating the effect that ASU 2017-01 will have on its consolidated financial statements and related disclosures.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however, early adoption is permitted. The Company does not expect ASU 2016-18 to have a significant impact on its consolidated financial statements and related disclosures. In August 2016, the FASB issued ASU 2016-15, “Statement of Cash Flows (Topic 230)”, which indicated that there is diversity in practice in how certain cash receipts and cash payments are presented and classified in the statement of cash flows. ASU 2016-15 addresses eight specific cash flow issues with the objective of reducing the existing diversity in practice. This ASU is effective for annual reporting periods beginning after December 15, 2017, and interim periods within those fiscal years. Early adoption is permitted. Adoption of this ASU will not have a significant impact on our statement of cash flows. In February 2016, the FASB issued ASU 2016-02, "Leases (Topic 842)", which amends various aspects of existing guidance for leases and requires additional disclosures about leasing arrangements. It will require companies to recognize lease assets and lease liabilities by lessees for those leases classified as operating leases under previous GAAP. This ASU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ASU will replace most existing revenue recognition guidance in GAAP when it becomes effective, although it will not affect the accounting for rental related revenues. The new standard is effective for the Company on January 1, 2018, pursuant to ASU 2015-09 which deferred the adoption date by one year. Early adoption is permitted. The standard permits the use of either the retrospective or cumulative effect transition method. The Company has begun its process of assessing the impact of the guidance. To date the Company’s assessment efforts include the identification of various revenue streams within the scope of the guidance and the evaluation of certain lease contracts with tenants. Although the Company is still evaluating the revenue streams and the timing of recognition under the new model, a significant change to our current revenue recognition policies is not expected as a substantial portion of our revenue consists of rental income from leasing arrangements, which is excluded from ASU 2014-09. The Company has not yet selected a transition method.</t>
  </si>
  <si>
    <t>Investments in Real Estate (Tables)</t>
  </si>
  <si>
    <t>Schedule Of Cost and Accumulated Depreciation and Amortization Related To Real Estate Assets and Related Lease Intangibles</t>
  </si>
  <si>
    <t xml:space="preserve"> As of March 31, 2017, cost and accumulated depreciation and amortization related to real estate assets and related lease intangibles were as follows: Buildings Furniture, and Fixtures Construction Intangible Land Improvements and Vehicles in Progress (1) Lease Assets Cost $ 48,146,000 $ 455,819,000 $ 22,241,000 $ - $ 28,744,000 Accumulated depreciation and amortization - (48,844,000) (8,580,000) - (24,004,000) Net $ 48,146,000 $ 406,975,000 $ 13,661,000 $ - $ 4,740,000 (1) In January 2017, the development of Accel at Golden was completed. The lease commenced on January 5, 2017 and we reclassified the construction in progress to the respective fixed asset accounts. This facility is reported in our triple-net leased segment. As of December 31, 2016, accumulated depreciation and amortization related to real estate assets and related lease intangibles were as follows: Buildings Furniture, and Fixtures Construction Intangible Land Improvements and Vehicles in Progress Lease Assets Cost $ 48,146,000 $ 440,985,000 $ 20,579,000 $ 13,933,000 $ 28,739,000 Accumulated depreciation and amortization - (45,485,000) (7,987,000) - (23,906,000) Net $ 48,146,000 $ 395,500,000 $ 12,592,000 $ 13,933,000 $ 4,833,000 </t>
  </si>
  <si>
    <t>Estimated Amortization</t>
  </si>
  <si>
    <t xml:space="preserve"> Estimated amortization for April 1, 2017 through December 31, 2017 and each of the subsequent years is as follows: Intangible Assets April 1, 2017 - December 31, 2017 $ 292,000 2018 389,000 2019 296,000 2020 296,000 2021 291,000 2022 and thereafter 3,176,000 $ 4,740,000 </t>
  </si>
  <si>
    <t>Investments in Unconsolidated Entities (Tables)</t>
  </si>
  <si>
    <t>Schedule of Equity Method Accounting</t>
  </si>
  <si>
    <t xml:space="preserve"> Entity (1) Property Type Acquired Investment (2) Ownership % Physicians Center MOB Medical Office Building April 2012 $ - 71.9% (1) This entity is not consolidated because the Company exercises significant influence, but does not control or direct the activities that most significantly impact the entity’s performance. (2) Represents the carrying value of the Company’s investment in the unconsolidated entity. As of December 31, 2015, the Company’s carrying value of the investment in Physicians Center MOB reached zero and we discontinued applying the equity method of accounting. Since January 1, 2016, monthly distributions are recorded as a component of equity in (income) loss from unconsolidated entities in the condensed consolidated statement of operations.</t>
  </si>
  <si>
    <t>Schedule of Combined Financial Information For Unconsolidated Entities</t>
  </si>
  <si>
    <t xml:space="preserve"> March 31, December 31, 2017 (1) 2016 Cash and cash equivalents $ 254,000 $ 688,000 Investments in real estate, net 7,531,000 22,747,000 Other assets 710,000 721,000 Total assets $ 8,495,000 $ 24,156,000 Notes payable, net $ 8,680,000 $ 23,193,000 Accounts payable and accrued liabilities 57,000 289,000 Other liabilities 237,000 454,000 Total stockholders’ equity (479,000) 220,000 Total liabilities and equity $ 8,495,000 $ 24,156,000 Three Months Ended March 31, 2017 (1) 2016 Total revenues $ 860,000 $ 1,205,000 Net loss 54,000 (20,000) Company’s equity in loss from unconsolidated entities 27,000 (116,000) (1) On February 2, 2017 the Company sold its interest in the joint venture entity Buffalo Crossings, which resulted in cash proceeds of $ 2.0 1.5</t>
  </si>
  <si>
    <t>Segment Reporting (Tables)</t>
  </si>
  <si>
    <t>Reconciliation of segment activity to consolidated net income (loss)</t>
  </si>
  <si>
    <t xml:space="preserve"> The following tables reconcile the segment activity to consolidated net loss for the three months ended March 31, 2017 and 2016: Three Months Ended March 31, 2017 Senior living operations Triple-net leased properties MOB properties Consolidated Rental revenue $ 20,437,000 $ 2,738,000 $ 208,000 $ 23,383,000 Resident services and fee income 8,233,000 - - 8,233,000 Tenant reimbursements and other income 1,006,000 250,000 80,000 1,336,000 29,676,000 2,988,000 288,000 32,952,000 Property operating and maintenance expenses 21,294,000 254,000 77,000 21,625,000 Net operating income $ 8,382,000 $ 2,734,000 $ 211,000 $ 11,327,000 General and administrative 1,599,000 Asset management fees 929,000 Depreciation and amortization 4,033,000 Interest expense, net 4,322,000 Change in fair value of contingent consideration - Equity in income from unconsolidated entities (22,000) Gain on disposition of investment in unconsolidated entity (1,534,000) Income tax benefit (98,000) Net income $ 2,098,000 Preferred return to series B preferred OP units and other noncontrolling interests 3,027,000 Net loss attributable to common stockholders $ (929,000) Three Months Ended March 31, 2016 Senior living operations Triple-net leased properties MOB properties Consolidated Rental revenue $ 19,923,000 $ 2,329,000 $ 205,000 $ 22,457,000 Resident services and fee income 8,355,000 - - 8,355,000 Tenant reimbursements and other income 720,000 205,000 77,000 1,002,000 28,998,000 2,534,000 282,000 31,814,000 Property operating and maintenance expenses 20,195,000 211,000 80,000 20,486,000 Net operating income $ 8,803,000 $ 2,323,000 $ 202,000 $ 11,328,000 General and administrative 691,000 Asset management fees 983,000 Depreciation and amortization 3,793,000 Interest expense, net 3,848,000 Change in fair value of contingent consideration 177,000 Equity in loss from unconsolidated entities 60,000 Gain on disposition of investment in unconsolidated entity - Income tax benefit (602,000) Net income $ 2,378,000 Preferred return to series B preferred OP units and other noncontrolling interests 2,712,000 Net loss attributable to common stockholders $ (334,000) </t>
  </si>
  <si>
    <t>Reconciliation of segment activity to consolidated financial position</t>
  </si>
  <si>
    <t xml:space="preserve"> The following table reconciles the segment activity to consolidated financial position as of March 31, 2017 and December 31, 2016. March 31, 2017 December 31, 2016 Assets Investment in real estate: Senior living operations $ 410,519,000 $ 410,007,000 Triple-net leased properties 92,874,000 92,112,000 Medical office building properties 6,985,000 7,066,000 Total reportable segments $ 510,378,000 $ 509,185,000 Reconciliation to consolidated assets: Cash and cash equivalents 36,964,000 34,921,000 Investment in unconsolidated entities - 493,000 Tenant and other receivables, net 7,655,000 5,949,000 Deferred costs and other assets 9,507,000 9,973,000 Restricted cash 7,119,000 7,777,000 Goodwill 5,965,000 5,965,000 Total assets $ 577,588,000 $ 574,263,000 </t>
  </si>
  <si>
    <t>Notes Payable (Tables)</t>
  </si>
  <si>
    <t>Principal payments due on notes payable</t>
  </si>
  <si>
    <t xml:space="preserve"> Principal payments due on our notes payable for April 1, 2017 to December 31, 2017 and each of the subsequent years is as follows: Year Principal April 1, 2017 - December 31, 2017 $ 2,817,000 2018 29,008,000 2019 133,545,000 2020 66,731,000 2021 18,525,000 2022 and thereafter 123,065,000 $ 373,691,000 Less: Deferred financing costs 3,762,000 Less: Discount 151,000 $ 369,778,000 </t>
  </si>
  <si>
    <t>Stockholders' Equity (Tables)</t>
  </si>
  <si>
    <t>Stockholders' Equity [Abstract]</t>
  </si>
  <si>
    <t>Summary of distributions declared</t>
  </si>
  <si>
    <t xml:space="preserve"> The following are the distributions declared on our common stock during the three months ended March 31, 2017 and 2016: Distribution Declared (1)(2) Cash Flow from Period Cash Reinvested (3) Total Operations First quarter 2016 $ 1,342,000 $ 89,000 $ 1,431,000 $ 6,871,000 First quarter 2017 1,329,000 94,000 1,423,000 4,541,000 (1) In order to meet the requirements for being treated as a REIT under the Internal Revenue Code, we must pay distributions to our stockholders each taxable year equal to at least 90% of our net ordinary taxable income. (2) This table represents distributions declared and paid to common stockholders for each respective period. These amounts do not include distribution payments to the Series B Preferred Unit holders for the three months ended March 31, 2017 and 2016. (3) On June 19, 2013, we filed a registration statement on Form S-3 to register up to $99,000,000 of shares of common stock to be offered to our existing stockholders pursuant to an amended and restated distribution reinvestment plan (the “DRIP offering”) pursuant to which our stockholders can elect to have their cash distributions reinvested in shares of our common stock. The purchase price for shares offered pursuant to the DRIP Offering is equal to the most recently announced estimated per-share value, as of the date the shares are purchased under the distribution reinvestment plan. The DRIP Offering shares were initially offered at a purchase price of $10.02; effective February 28, 2014 , DRIP offering shares were offered at a purchase price of $11.63 per share; and effective March 23, 2016 DRIP offering shares are being offered at $12.45, which is our most recent estimated per-share value. As of March 31, 2017 and December 31, 2016, 649,451 and 642,075 shares, respectively, had been issued under the distribution reinvestment plan.</t>
  </si>
  <si>
    <t>Related Party Transactions (Tables)</t>
  </si>
  <si>
    <t>Schedule of Related Party Transactions</t>
  </si>
  <si>
    <t xml:space="preserve"> The fees payable to the Advisor under the advisory agreement for the three months ended March 31, 2017 and 2016 were as follows: Three Months Ended March 31, 2017 2016 Asset Management Fees $ 929,000 $ 983,000 </t>
  </si>
  <si>
    <t>Organization (Details Textual)</t>
  </si>
  <si>
    <t>Organization [Line Items]</t>
  </si>
  <si>
    <t>Percentage of interest owned</t>
  </si>
  <si>
    <t>57.80%</t>
  </si>
  <si>
    <t>Sentio Investments, LLC [Member]</t>
  </si>
  <si>
    <t>Formation date</t>
  </si>
  <si>
    <t>December 20, 2011</t>
  </si>
  <si>
    <t>Sentio Healthcare Properties OP, LP [Member]</t>
  </si>
  <si>
    <t>October 17, 2006</t>
  </si>
  <si>
    <t>Operating Partnership and the HC Operating Partnership, LP [Member]</t>
  </si>
  <si>
    <t>100.00%</t>
  </si>
  <si>
    <t>Real Estate Note Receivable (Details Textual) - USD ($) $ in Millions</t>
  </si>
  <si>
    <t>Jan. 16, 2015</t>
  </si>
  <si>
    <t>Interest Income, Other</t>
  </si>
  <si>
    <t>Georgetown Loan [Member]</t>
  </si>
  <si>
    <t>Debt Instrument, Face Amount</t>
  </si>
  <si>
    <t>Debt Instrument, Interest Rate, Stated Percentage</t>
  </si>
  <si>
    <t>7.90%</t>
  </si>
  <si>
    <t>Loan Origination Fee Percent</t>
  </si>
  <si>
    <t>1.00%</t>
  </si>
  <si>
    <t>Debt Instrument, Maturity Date, Description</t>
  </si>
  <si>
    <t>on January 15, 2020 with one 12-month option to extend at the Company&amp;#8217;s option</t>
  </si>
  <si>
    <t>Secured Debt</t>
  </si>
  <si>
    <t>Loans Receivable</t>
  </si>
  <si>
    <t>Investments in Real Estate (Details) - USD ($)</t>
  </si>
  <si>
    <t>Cost and accumulated depreciation and amortization related to real estate assets and related lease intangibles</t>
  </si>
  <si>
    <t>Net</t>
  </si>
  <si>
    <t>Land [Member]</t>
  </si>
  <si>
    <t>Cost</t>
  </si>
  <si>
    <t>Accumulated depreciation and amortization</t>
  </si>
  <si>
    <t>Buildings and Improvements [Member]</t>
  </si>
  <si>
    <t>Furniture, Fixtures and Vehicles [Member]</t>
  </si>
  <si>
    <t>Construction in Progress [Member]</t>
  </si>
  <si>
    <t>Intangible Lease Assets [Member]</t>
  </si>
  <si>
    <t>In January 2017, the development of Accel at Golden was completed. The lease commenced on January 5, 2017 and we reclassified the construction in progress to the respective fixed asset accounts. This facility is reported in our triple-net leased segment.</t>
  </si>
  <si>
    <t>Investments in Real Estate (Details 1)</t>
  </si>
  <si>
    <t>Mar. 31, 2017USD ($)</t>
  </si>
  <si>
    <t>Estimated amortization</t>
  </si>
  <si>
    <t>April 1, 2017 - December 31, 2017</t>
  </si>
  <si>
    <t>2022 and thereafter</t>
  </si>
  <si>
    <t>Intangible Assets</t>
  </si>
  <si>
    <t>Investments in Real Estate (Details Textual) - USD ($) $ in Millions</t>
  </si>
  <si>
    <t>Property, Plant and Equipment [Line Items]</t>
  </si>
  <si>
    <t>Real Estate Accumulated Depreciation, Depreciation Expense</t>
  </si>
  <si>
    <t>Finite-Lived Intangible Assets, Remaining Amortization Period</t>
  </si>
  <si>
    <t>17 years</t>
  </si>
  <si>
    <t>Amortization associated with the intangible assets</t>
  </si>
  <si>
    <t>Minimum [Member]</t>
  </si>
  <si>
    <t>Finite-Lived Intangible Asset, Useful Life</t>
  </si>
  <si>
    <t>2 years</t>
  </si>
  <si>
    <t>Maximum [Member]</t>
  </si>
  <si>
    <t>20 years</t>
  </si>
  <si>
    <t>Investments in Unconsolidated Entities (Details) - Physicians Center MOB [Member] - Medical Office Building [Member]</t>
  </si>
  <si>
    <t>Acquired</t>
  </si>
  <si>
    <t>Apr. 30,
		2012</t>
  </si>
  <si>
    <t>Investment</t>
  </si>
  <si>
    <t>[2]</t>
  </si>
  <si>
    <t>Ownership</t>
  </si>
  <si>
    <t>71.90%</t>
  </si>
  <si>
    <t>This entity is not consolidated because the Company exercises significant influence, but does not control or direct the activities that most significantly impact the entity’s performance.</t>
  </si>
  <si>
    <t>Represents the carrying value of the Company’s investment in the unconsolidated entity. As of December 31, 2015, the Company’s carrying value of the investment in Physicians Center MOB reached zero and we discontinued applying the equity method of accounting. Since January 1, 2016, monthly distributions are recorded as a component of equity in (income) loss from unconsolidated entities in the condensed consolidated statement of operations.</t>
  </si>
  <si>
    <t>Investments in Unconsolidated Entities (Details 1) -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Net [Member]</t>
  </si>
  <si>
    <t>Equity Method Investment, Summarized Financial Information, Liabilities</t>
  </si>
  <si>
    <t>Accounts Payable and Accrued Liabilities [Member]</t>
  </si>
  <si>
    <t>Other Liabilities [Member]</t>
  </si>
  <si>
    <t>Investments in Unconsolidated Entities (Details 2) - USD ($)</t>
  </si>
  <si>
    <t>Net loss</t>
  </si>
  <si>
    <t>Company’s equity in loss from unconsolidated entities</t>
  </si>
  <si>
    <t>Investments in Unconsolidated Entities (Details Textual) - USD ($)</t>
  </si>
  <si>
    <t>Proceeds from Sale of Equity Method Investments</t>
  </si>
  <si>
    <t>Equity Method Investment, Realized Gain (Loss) on Disposal</t>
  </si>
  <si>
    <t>Buffalo Crossings [Member]</t>
  </si>
  <si>
    <t>Income Taxes (Details Textual) - USD ($) $ in Millions</t>
  </si>
  <si>
    <t>Deferred State and Local Income Tax Expense (Benefit)</t>
  </si>
  <si>
    <t>Deferred Tax Assets, Net</t>
  </si>
  <si>
    <t>Federal Statutory Authority [Member]</t>
  </si>
  <si>
    <t>Operating Loss Carryforwards Expiration, Description</t>
  </si>
  <si>
    <t>which, if unused, begin to expire in 2035.</t>
  </si>
  <si>
    <t>Operating Loss Carryforwards</t>
  </si>
  <si>
    <t>Segment Reporting (Details) - USD ($)</t>
  </si>
  <si>
    <t>Reconciliation of segment activity to consolidated net income</t>
  </si>
  <si>
    <t>Rental revenue</t>
  </si>
  <si>
    <t>Resident services and fee income</t>
  </si>
  <si>
    <t>Property operating and maintenance expenses</t>
  </si>
  <si>
    <t>Net operating income</t>
  </si>
  <si>
    <t>Preferred return to series B preferred OP units and other noncontrolling interests</t>
  </si>
  <si>
    <t>Senior living operations [Member]</t>
  </si>
  <si>
    <t>Triple-net leased properties [Member]</t>
  </si>
  <si>
    <t>MOB [Member]</t>
  </si>
  <si>
    <t>Segment Reporting (Details 1) - USD ($)</t>
  </si>
  <si>
    <t>Dec. 31, 2015</t>
  </si>
  <si>
    <t>Investment in real estate:</t>
  </si>
  <si>
    <t>Total reportable segments</t>
  </si>
  <si>
    <t>Reconciliation to consolidated assets:</t>
  </si>
  <si>
    <t>Segment Reporting (Details Textual) - USD ($)</t>
  </si>
  <si>
    <t>Segment Reporting Information [Line Items]</t>
  </si>
  <si>
    <t>Fair Value Measurements (Details Textual) - USD ($)</t>
  </si>
  <si>
    <t>Notes Payable carrying Value</t>
  </si>
  <si>
    <t>Notes Payable net of discount and prmium</t>
  </si>
  <si>
    <t>Sumter Grand [Member]</t>
  </si>
  <si>
    <t>Business Combination, Recognized Identifiable Assets Acquired and Liabilities Assumed, Current Liabilities, Other</t>
  </si>
  <si>
    <t>Liabilities, Fair Value Adjustment</t>
  </si>
  <si>
    <t>Sumter Grand [Member] | Minimum [Member]</t>
  </si>
  <si>
    <t>Change In Fair Value of Liabilities Discount Rate Percentage</t>
  </si>
  <si>
    <t>9.00%</t>
  </si>
  <si>
    <t>Sumter Grand [Member] | Maximum [Member]</t>
  </si>
  <si>
    <t>12.00%</t>
  </si>
  <si>
    <t>Fair Value, Inputs, Level 2 [Member]</t>
  </si>
  <si>
    <t>Notes Payable (Details) - USD ($)</t>
  </si>
  <si>
    <t>Principal amount</t>
  </si>
  <si>
    <t>Less: Deferred financing costs</t>
  </si>
  <si>
    <t>Less: Discount</t>
  </si>
  <si>
    <t>Notes payable</t>
  </si>
  <si>
    <t>April 1, 2017 - December 31, 2017 [Member]</t>
  </si>
  <si>
    <t>2018 [Member]</t>
  </si>
  <si>
    <t>2019 [Member]</t>
  </si>
  <si>
    <t>2020 [Member]</t>
  </si>
  <si>
    <t>2021 [Member]</t>
  </si>
  <si>
    <t>2022 and thereafter [Member]</t>
  </si>
  <si>
    <t>Notes Payable (Details Textual) - USD ($)</t>
  </si>
  <si>
    <t>Notes Payable (Additional Textual) [Abstract]</t>
  </si>
  <si>
    <t>Fixed rate debt</t>
  </si>
  <si>
    <t>Fixed rate debt, notes payable</t>
  </si>
  <si>
    <t>59.00%</t>
  </si>
  <si>
    <t>Variable rate debt</t>
  </si>
  <si>
    <t>Variable rate debt, notes payable</t>
  </si>
  <si>
    <t>41.00%</t>
  </si>
  <si>
    <t>Fixed and variable rate secured mortgage loans with average effective interest rate</t>
  </si>
  <si>
    <t>4.29%</t>
  </si>
  <si>
    <t>Fixed rate debt, weighted average interest rate</t>
  </si>
  <si>
    <t>4.79%</t>
  </si>
  <si>
    <t>4.78%</t>
  </si>
  <si>
    <t>Variable rate debt, weighted average interest rate</t>
  </si>
  <si>
    <t>3.57%</t>
  </si>
  <si>
    <t>3.41%</t>
  </si>
  <si>
    <t>Deferred Finance Costs, Net</t>
  </si>
  <si>
    <t>Interest Expense Deferred Financing Cost</t>
  </si>
  <si>
    <t>Notes Payable Carrying Value</t>
  </si>
  <si>
    <t>6.43%</t>
  </si>
  <si>
    <t>2.80%</t>
  </si>
  <si>
    <t>Stockholders' Equity (Details) - USD ($)</t>
  </si>
  <si>
    <t>Distributions Declared, Cash</t>
  </si>
  <si>
    <t>[1],[2]</t>
  </si>
  <si>
    <t>Distributions Declared, Reinvested</t>
  </si>
  <si>
    <t>[1],[2],[3]</t>
  </si>
  <si>
    <t>Distributions Declared, Total</t>
  </si>
  <si>
    <t>Cash Flow From Operations</t>
  </si>
  <si>
    <t>In order to meet the requirements for being treated as a REIT under the Internal Revenue Code, we must pay distributions to our stockholders each taxable year equal to at least 90% of our net ordinary taxable income.</t>
  </si>
  <si>
    <t>This table represents distributions declared and paid to common stockholders for each respective period. These amounts do not include distribution payments to the Series B Preferred Unit holders for the three months ended March 31, 2017 and 2016.</t>
  </si>
  <si>
    <t>[3]</t>
  </si>
  <si>
    <t>On June 19, 2013, we filed a registration statement on Form S-3 to register up to $99,000,000 of shares of common stock to be offered to our existing stockholders pursuant to an amended and restated distribution reinvestment plan (the “DRIP offering”) pursuant to which our stockholders can elect to have their cash distributions reinvested in shares of our common stock. The purchase price for shares offered pursuant to the DRIP Offering is equal to the most recently announced estimated per-share value, as of the date the shares are purchased under the distribution reinvestment plan. The DRIP Offering shares were initially offered at a purchase price of $10.02; effective February 28, 2014 , DRIP offering shares were offered at a purchase price of $11.63 per share; and effective March 23, 2016 DRIP offering shares are being offered at $12.45, which is our most recent estimated per-share value. As of March 31, 2017 and December 31, 2016, 649,451 and 642,075 shares, respectively, had been issued under the distribution reinvestment plan.</t>
  </si>
  <si>
    <t>Stockholders' Equity (Details Textual) - USD ($)</t>
  </si>
  <si>
    <t>1 Months Ended</t>
  </si>
  <si>
    <t>12 Months Ended</t>
  </si>
  <si>
    <t>Aug. 31, 2016</t>
  </si>
  <si>
    <t>Jun. 19, 2013</t>
  </si>
  <si>
    <t>Mar. 23, 2016</t>
  </si>
  <si>
    <t>Feb. 28, 2014</t>
  </si>
  <si>
    <t>Jun. 30, 2013</t>
  </si>
  <si>
    <t>Stockholders' Equity (Textual) [Abstract]</t>
  </si>
  <si>
    <t>Percentage of annualized rate</t>
  </si>
  <si>
    <t>5.00%</t>
  </si>
  <si>
    <t>Annualized rate per share</t>
  </si>
  <si>
    <t>Common Stock Reinvested</t>
  </si>
  <si>
    <t>Proceeds from Issuance of Preferred Stock and Preference Stock</t>
  </si>
  <si>
    <t>Gross Proceeds From Common Stock</t>
  </si>
  <si>
    <t>Common Stock To Be Offered Shares Dividend Reinvestment Plan</t>
  </si>
  <si>
    <t>Stock Issued During Period, Shares, Dividend Reinvestment Plan</t>
  </si>
  <si>
    <t>Net Ordinary Taxable Income</t>
  </si>
  <si>
    <t>90.00%</t>
  </si>
  <si>
    <t>Stock Issued During Period, Value, New Issues</t>
  </si>
  <si>
    <t>Sale of Stock, Price Per Share</t>
  </si>
  <si>
    <t>Dividends Payable, Amount Per Share</t>
  </si>
  <si>
    <t>Investments In Joint Venture Equity Commitment Unfunded Amount</t>
  </si>
  <si>
    <t>Proceeds from Issuance of Convertible Preferred Stock</t>
  </si>
  <si>
    <t>Preferred Stock [Member]</t>
  </si>
  <si>
    <t>Preferred stock, par value</t>
  </si>
  <si>
    <t>Stock Issued During Period, Shares, New Issues</t>
  </si>
  <si>
    <t>Distribution Reinvestment Plan [Member]</t>
  </si>
  <si>
    <t>Series B [Member]</t>
  </si>
  <si>
    <t>Dividends, Preferred Stock, Cash</t>
  </si>
  <si>
    <t>Series B [Member] | KKR Equity Commitment [Member]</t>
  </si>
  <si>
    <t>Series B Preferred Stock [Member]</t>
  </si>
  <si>
    <t>7.50%</t>
  </si>
  <si>
    <t>Preferred Stock Convertible Number Of Equity Instruments</t>
  </si>
  <si>
    <t>Construction Loan Originations Percentage</t>
  </si>
  <si>
    <t>6.00%</t>
  </si>
  <si>
    <t>Preferred Stock Liquidation Preference Percentage</t>
  </si>
  <si>
    <t>10.00%</t>
  </si>
  <si>
    <t>Stock Issued During Period, Shares, Conversion of Units</t>
  </si>
  <si>
    <t>Series B Preferred Stock [Member] | Georgetown Loan [Member]</t>
  </si>
  <si>
    <t>Preferred Stock, Dividend Rate, Percentage</t>
  </si>
  <si>
    <t>Series B Preferred Stock [Member] | Georgetown Loan [Member] | Issue One [Member]</t>
  </si>
  <si>
    <t>Series B Preferred Stock [Member] | Georgetown Loan [Member] | Issue Two [Member]</t>
  </si>
  <si>
    <t>Series B Preferred Stock [Member] | KKR Equity Commitment [Member]</t>
  </si>
  <si>
    <t>Series B Preferred Stock [Member] | Series B [Member] | Georgetown Loan [Member]</t>
  </si>
  <si>
    <t>3.00%</t>
  </si>
  <si>
    <t>Stock Issued During Period, Shares, Other</t>
  </si>
  <si>
    <t>Series C Preferred Stock [Member] | KKR Equity Commitment [Member]</t>
  </si>
  <si>
    <t>Earnings Per Share (Details Textual)</t>
  </si>
  <si>
    <t>Mar. 31, 2017shares</t>
  </si>
  <si>
    <t>Earnings Per Share, Basic, by Common Class, Including Two Class Method [Line Items]</t>
  </si>
  <si>
    <t>Antidilutive Securities Excluded from Computation of Earnings Per Share, Amount</t>
  </si>
  <si>
    <t>Related Party Transactions (Details) - USD ($)</t>
  </si>
  <si>
    <t>Asset Management Fees</t>
  </si>
  <si>
    <t>Related Party Transactions (Details Textual) - USD ($)</t>
  </si>
  <si>
    <t>Related Party Transactions (Additional Textual) [Abstract]</t>
  </si>
  <si>
    <t>Percentage of average invested assets</t>
  </si>
  <si>
    <t>2.00%</t>
  </si>
  <si>
    <t>Percentage of net income</t>
  </si>
  <si>
    <t>25.00%</t>
  </si>
  <si>
    <t>Management Fees, Amount Payable Terms</t>
  </si>
  <si>
    <t>The Transition Agreement limits the amount of the fees payable under the Advisory Agreement. Specifically, notwithstanding the provisions of the Advisory Agreement, acquisition fees, financing coordination fees, asset management fees, property management and leasing fees, and disposition fees payable under the Advisory Agreement (collectively, the &amp;#8220;Advisory Agreement Fees&amp;#8221;) are limited to (1) $3.2 million plus an excess amount (the &amp;#8220;Excess Amount&amp;#8221;) of $3.6 million during the period from February 11, 2017 through February 10, 2018, and (2) $3.2 million plus any remaining portion of the Excess Amount during the period from February 11, 2018 through February 10, 2019. The maximum aggregate amount of such fees payable to the Advisor during these periods under the caps (the &amp;#8220;Maximum Fee Amount&amp;#8221;) will be $10.0 million. During the period from February 10, 2013 through February 10, 2015, and February 11, 2015 through February 10, 2017, the Advisory Agreement Fees were similarly capped, except that the Excess Amount was $3.2 million and as a result the Maximum Fee Amount was $9.6 million. In addition, solely with respect to any fees earned by the Advisor during the period from February 11, 2014 to February 10, 2015 in excess of the Maximum Fee Amount, such fees were included in fees payable during the one-year period from February 11, 2015 to February 10, 2016, subject to a maximum amount of $1.0 million. As of November 2015, the Advisor earned the Maximum Fee Amount of $9.6 million for the period from February 10, 2013 through February 10, 2016. As of December 31, 2016, the Advisor earned the maximum fee amount for February 11, 2016 through February 10, 2017 of $3.2 million.</t>
  </si>
  <si>
    <t>Advisory Agreement [Member]</t>
  </si>
  <si>
    <t>Common Stock [Member]</t>
  </si>
  <si>
    <t>KKR Equity Commitment [Member] | Common Stock [Member]</t>
  </si>
  <si>
    <t>Investment Owned, Balance, Shares</t>
  </si>
  <si>
    <t>Noncontrolling Interest, Ownership Percentage by Noncontrolling Owners</t>
  </si>
  <si>
    <t>KKR Equity Commitment [Member] | Series C And Series B Preferred Stock [Member]</t>
  </si>
  <si>
    <t>Equity Interests Issued Or Issuable Amount</t>
  </si>
  <si>
    <t>KKR Equity Commitment [Member] | Series C Preferred Stock [Member]</t>
  </si>
  <si>
    <t>KKR Equity Commitment [Member] | Series B Preferred Stock [Member]</t>
  </si>
  <si>
    <t>Transition to Internal Management Agreement [Member] | Purchase Agreements [Member]</t>
  </si>
  <si>
    <t>Investment Advisory, Management and Administrative Fees</t>
  </si>
  <si>
    <t>Subsequent Events (Details Textual) - Subsequent Event [Member]</t>
  </si>
  <si>
    <t>May 03, 2017USD ($)$ / shares</t>
  </si>
  <si>
    <t>Subsequent Event [Line Items]</t>
  </si>
  <si>
    <t>Business Combination, Termination Fee Payable | $</t>
  </si>
  <si>
    <t>Advisor [Member]</t>
  </si>
  <si>
    <t>Business Acquisition, Percentage of Outstanding Contingent Right</t>
  </si>
  <si>
    <t>4.22%</t>
  </si>
  <si>
    <t>KAREP Master JV, LLC [Member]</t>
  </si>
  <si>
    <t>Business Acquisition Additional Conideration per Share</t>
  </si>
  <si>
    <t>Business Acquisition, Share Price</t>
  </si>
  <si>
    <t>Business Combination, Contingent Consideration, Liability | $</t>
  </si>
  <si>
    <t>57.78%</t>
  </si>
  <si>
    <t>Maximum [Member] | KAREP Master JV, LLC [Member]</t>
  </si>
  <si>
    <t>Minimum [Member] | KAREP Master JV,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78774</v>
      </c>
    </row>
    <row r="11" spans="1:3">
      <c r="A11" s="4" t="s">
        <v>17</v>
      </c>
      <c r="B11" s="4" t="s">
        <v>18</v>
      </c>
    </row>
    <row r="12" spans="1:3">
      <c r="A12" s="4" t="s">
        <v>19</v>
      </c>
      <c r="B12" s="4" t="s">
        <v>20</v>
      </c>
    </row>
    <row r="13" spans="1:3">
      <c r="A13" s="4" t="s">
        <v>21</v>
      </c>
      <c r="C13" s="5" t="n">
        <v>11546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964000</v>
      </c>
      <c r="C3" s="7" t="n">
        <v>34921000</v>
      </c>
    </row>
    <row r="4" spans="1:3">
      <c r="A4" s="3" t="s">
        <v>26</v>
      </c>
    </row>
    <row r="5" spans="1:3">
      <c r="A5" s="4" t="s">
        <v>27</v>
      </c>
      <c r="B5" s="5" t="n">
        <v>48146000</v>
      </c>
      <c r="C5" s="5" t="n">
        <v>48146000</v>
      </c>
    </row>
    <row r="6" spans="1:3">
      <c r="A6" s="4" t="s">
        <v>28</v>
      </c>
      <c r="B6" s="5" t="n">
        <v>406975000</v>
      </c>
      <c r="C6" s="5" t="n">
        <v>395500000</v>
      </c>
    </row>
    <row r="7" spans="1:3">
      <c r="A7" s="4" t="s">
        <v>29</v>
      </c>
      <c r="B7" s="5" t="n">
        <v>13661000</v>
      </c>
      <c r="C7" s="5" t="n">
        <v>12592000</v>
      </c>
    </row>
    <row r="8" spans="1:3">
      <c r="A8" s="4" t="s">
        <v>30</v>
      </c>
      <c r="B8" s="5" t="n">
        <v>0</v>
      </c>
      <c r="C8" s="5" t="n">
        <v>13933000</v>
      </c>
    </row>
    <row r="9" spans="1:3">
      <c r="A9" s="4" t="s">
        <v>31</v>
      </c>
      <c r="B9" s="5" t="n">
        <v>4740000</v>
      </c>
      <c r="C9" s="5" t="n">
        <v>4833000</v>
      </c>
    </row>
    <row r="10" spans="1:3">
      <c r="A10" s="4" t="s">
        <v>32</v>
      </c>
      <c r="B10" s="5" t="n">
        <v>473522000</v>
      </c>
      <c r="C10" s="5" t="n">
        <v>475004000</v>
      </c>
    </row>
    <row r="11" spans="1:3">
      <c r="A11" s="4" t="s">
        <v>33</v>
      </c>
      <c r="B11" s="5" t="n">
        <v>36856000</v>
      </c>
      <c r="C11" s="5" t="n">
        <v>34181000</v>
      </c>
    </row>
    <row r="12" spans="1:3">
      <c r="A12" s="4" t="s">
        <v>34</v>
      </c>
      <c r="B12" s="5" t="n">
        <v>0</v>
      </c>
      <c r="C12" s="5" t="n">
        <v>493000</v>
      </c>
    </row>
    <row r="13" spans="1:3">
      <c r="A13" s="4" t="s">
        <v>35</v>
      </c>
      <c r="B13" s="5" t="n">
        <v>7655000</v>
      </c>
      <c r="C13" s="5" t="n">
        <v>5949000</v>
      </c>
    </row>
    <row r="14" spans="1:3">
      <c r="A14" s="4" t="s">
        <v>36</v>
      </c>
      <c r="B14" s="5" t="n">
        <v>9507000</v>
      </c>
      <c r="C14" s="5" t="n">
        <v>9973000</v>
      </c>
    </row>
    <row r="15" spans="1:3">
      <c r="A15" s="4" t="s">
        <v>37</v>
      </c>
      <c r="B15" s="5" t="n">
        <v>7119000</v>
      </c>
      <c r="C15" s="5" t="n">
        <v>7777000</v>
      </c>
    </row>
    <row r="16" spans="1:3">
      <c r="A16" s="4" t="s">
        <v>38</v>
      </c>
      <c r="B16" s="5" t="n">
        <v>5965000</v>
      </c>
      <c r="C16" s="5" t="n">
        <v>5965000</v>
      </c>
    </row>
    <row r="17" spans="1:3">
      <c r="A17" s="4" t="s">
        <v>39</v>
      </c>
      <c r="B17" s="5" t="n">
        <v>577588000</v>
      </c>
      <c r="C17" s="5" t="n">
        <v>574263000</v>
      </c>
    </row>
    <row r="18" spans="1:3">
      <c r="A18" s="3" t="s">
        <v>40</v>
      </c>
    </row>
    <row r="19" spans="1:3">
      <c r="A19" s="4" t="s">
        <v>41</v>
      </c>
      <c r="B19" s="5" t="n">
        <v>369778000</v>
      </c>
      <c r="C19" s="5" t="n">
        <v>366097000</v>
      </c>
    </row>
    <row r="20" spans="1:3">
      <c r="A20" s="4" t="s">
        <v>42</v>
      </c>
      <c r="B20" s="5" t="n">
        <v>16788000</v>
      </c>
      <c r="C20" s="5" t="n">
        <v>15783000</v>
      </c>
    </row>
    <row r="21" spans="1:3">
      <c r="A21" s="4" t="s">
        <v>43</v>
      </c>
      <c r="B21" s="5" t="n">
        <v>5089000</v>
      </c>
      <c r="C21" s="5" t="n">
        <v>5204000</v>
      </c>
    </row>
    <row r="22" spans="1:3">
      <c r="A22" s="4" t="s">
        <v>44</v>
      </c>
      <c r="B22" s="5" t="n">
        <v>1423000</v>
      </c>
      <c r="C22" s="5" t="n">
        <v>1449000</v>
      </c>
    </row>
    <row r="23" spans="1:3">
      <c r="A23" s="4" t="s">
        <v>45</v>
      </c>
      <c r="B23" s="5" t="n">
        <v>393078000</v>
      </c>
      <c r="C23" s="5" t="n">
        <v>388533000</v>
      </c>
    </row>
    <row r="24" spans="1:3">
      <c r="A24" s="3" t="s">
        <v>46</v>
      </c>
    </row>
    <row r="25" spans="1:3">
      <c r="A25" s="4" t="s">
        <v>47</v>
      </c>
      <c r="B25" s="5" t="n">
        <v>0</v>
      </c>
      <c r="C25" s="5" t="n">
        <v>0</v>
      </c>
    </row>
    <row r="26" spans="1:3">
      <c r="A26" s="4" t="s">
        <v>48</v>
      </c>
      <c r="B26" s="5" t="n">
        <v>115000</v>
      </c>
      <c r="C26" s="5" t="n">
        <v>115000</v>
      </c>
    </row>
    <row r="27" spans="1:3">
      <c r="A27" s="4" t="s">
        <v>49</v>
      </c>
      <c r="B27" s="5" t="n">
        <v>54648000</v>
      </c>
      <c r="C27" s="5" t="n">
        <v>55979000</v>
      </c>
    </row>
    <row r="28" spans="1:3">
      <c r="A28" s="4" t="s">
        <v>50</v>
      </c>
      <c r="B28" s="5" t="n">
        <v>-26711000</v>
      </c>
      <c r="C28" s="5" t="n">
        <v>-25782000</v>
      </c>
    </row>
    <row r="29" spans="1:3">
      <c r="A29" s="4" t="s">
        <v>51</v>
      </c>
      <c r="B29" s="5" t="n">
        <v>28052000</v>
      </c>
      <c r="C29" s="5" t="n">
        <v>30312000</v>
      </c>
    </row>
    <row r="30" spans="1:3">
      <c r="A30" s="3" t="s">
        <v>52</v>
      </c>
    </row>
    <row r="31" spans="1:3">
      <c r="A31" s="4" t="s">
        <v>53</v>
      </c>
      <c r="B31" s="5" t="n">
        <v>152201000</v>
      </c>
      <c r="C31" s="5" t="n">
        <v>151080000</v>
      </c>
    </row>
    <row r="32" spans="1:3">
      <c r="A32" s="4" t="s">
        <v>54</v>
      </c>
      <c r="B32" s="5" t="n">
        <v>4257000</v>
      </c>
      <c r="C32" s="5" t="n">
        <v>4338000</v>
      </c>
    </row>
    <row r="33" spans="1:3">
      <c r="A33" s="4" t="s">
        <v>55</v>
      </c>
      <c r="B33" s="5" t="n">
        <v>184510000</v>
      </c>
      <c r="C33" s="5" t="n">
        <v>185730000</v>
      </c>
    </row>
    <row r="34" spans="1:3">
      <c r="A34" s="4" t="s">
        <v>56</v>
      </c>
      <c r="B34" s="7" t="n">
        <v>577588000</v>
      </c>
      <c r="C34" s="7" t="n">
        <v>5742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18"/>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row r="8" spans="1:2">
      <c r="A8" s="4" t="s">
        <v>233</v>
      </c>
    </row>
    <row r="9" spans="1:2">
      <c r="A9" s="3" t="s">
        <v>227</v>
      </c>
    </row>
    <row r="10" spans="1:2">
      <c r="A10" s="4" t="s">
        <v>231</v>
      </c>
      <c r="B10" s="4" t="s">
        <v>234</v>
      </c>
    </row>
    <row r="11" spans="1:2">
      <c r="A11" s="4" t="s">
        <v>235</v>
      </c>
    </row>
    <row r="12" spans="1:2">
      <c r="A12" s="3" t="s">
        <v>227</v>
      </c>
    </row>
    <row r="13" spans="1:2">
      <c r="A13" s="4" t="s">
        <v>228</v>
      </c>
      <c r="B13"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37</v>
      </c>
      <c r="B1" s="2" t="s">
        <v>1</v>
      </c>
    </row>
    <row r="2" spans="1:3">
      <c r="B2" s="2" t="s">
        <v>2</v>
      </c>
      <c r="C2" s="2" t="s">
        <v>238</v>
      </c>
    </row>
    <row r="3" spans="1:3">
      <c r="A3" s="4" t="s">
        <v>239</v>
      </c>
      <c r="B3" s="9" t="n">
        <v>0.7</v>
      </c>
    </row>
    <row r="4" spans="1:3">
      <c r="A4" s="4" t="s">
        <v>240</v>
      </c>
    </row>
    <row r="5" spans="1:3">
      <c r="A5" s="4" t="s">
        <v>241</v>
      </c>
      <c r="C5" s="9" t="n">
        <v>41.9</v>
      </c>
    </row>
    <row r="6" spans="1:3">
      <c r="A6" s="4" t="s">
        <v>242</v>
      </c>
      <c r="B6" s="4" t="s">
        <v>243</v>
      </c>
    </row>
    <row r="7" spans="1:3">
      <c r="A7" s="4" t="s">
        <v>244</v>
      </c>
      <c r="B7" s="4" t="s">
        <v>245</v>
      </c>
    </row>
    <row r="8" spans="1:3">
      <c r="A8" s="4" t="s">
        <v>246</v>
      </c>
      <c r="B8" s="4" t="s">
        <v>247</v>
      </c>
    </row>
    <row r="9" spans="1:3">
      <c r="A9" s="4" t="s">
        <v>248</v>
      </c>
      <c r="B9" s="7" t="n">
        <v>5</v>
      </c>
    </row>
    <row r="10" spans="1:3">
      <c r="A10" s="4" t="s">
        <v>249</v>
      </c>
      <c r="B10" s="9" t="n">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4" t="s">
        <v>58</v>
      </c>
      <c r="B2" s="8" t="n">
        <v>0.01</v>
      </c>
      <c r="C2" s="8" t="n">
        <v>0.01</v>
      </c>
    </row>
    <row r="3" spans="1:3">
      <c r="A3" s="4" t="s">
        <v>59</v>
      </c>
      <c r="B3" s="5" t="n">
        <v>580000000</v>
      </c>
      <c r="C3" s="5" t="n">
        <v>580000000</v>
      </c>
    </row>
    <row r="4" spans="1:3">
      <c r="A4" s="4" t="s">
        <v>60</v>
      </c>
      <c r="B4" s="5" t="n">
        <v>11538992</v>
      </c>
      <c r="C4" s="5" t="n">
        <v>11531615</v>
      </c>
    </row>
    <row r="5" spans="1:3">
      <c r="A5" s="4" t="s">
        <v>61</v>
      </c>
      <c r="B5" s="5" t="n">
        <v>11538992</v>
      </c>
      <c r="C5" s="5" t="n">
        <v>11531615</v>
      </c>
    </row>
    <row r="6" spans="1:3">
      <c r="A6" s="4" t="s">
        <v>62</v>
      </c>
    </row>
    <row r="7" spans="1:3">
      <c r="A7" s="4" t="s">
        <v>63</v>
      </c>
      <c r="B7" s="8" t="n">
        <v>0.01</v>
      </c>
      <c r="C7" s="8" t="n">
        <v>0.01</v>
      </c>
    </row>
    <row r="8" spans="1:3">
      <c r="A8" s="4" t="s">
        <v>64</v>
      </c>
      <c r="B8" s="5" t="n">
        <v>1000</v>
      </c>
      <c r="C8" s="5" t="n">
        <v>1000</v>
      </c>
    </row>
    <row r="9" spans="1:3">
      <c r="A9" s="4" t="s">
        <v>65</v>
      </c>
      <c r="B9" s="5" t="n">
        <v>1000</v>
      </c>
      <c r="C9" s="5" t="n">
        <v>1000</v>
      </c>
    </row>
    <row r="10" spans="1:3">
      <c r="A10" s="4" t="s">
        <v>66</v>
      </c>
      <c r="B10" s="5" t="n">
        <v>100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50</v>
      </c>
      <c r="B1" s="2" t="s">
        <v>2</v>
      </c>
      <c r="D1" s="2" t="s">
        <v>23</v>
      </c>
    </row>
    <row r="2" spans="1:4">
      <c r="A2" s="3" t="s">
        <v>251</v>
      </c>
    </row>
    <row r="3" spans="1:4">
      <c r="A3" s="4" t="s">
        <v>252</v>
      </c>
      <c r="B3" s="7" t="n">
        <v>473522000</v>
      </c>
      <c r="D3" s="7" t="n">
        <v>475004000</v>
      </c>
    </row>
    <row r="4" spans="1:4">
      <c r="A4" s="4" t="s">
        <v>253</v>
      </c>
    </row>
    <row r="5" spans="1:4">
      <c r="A5" s="3" t="s">
        <v>251</v>
      </c>
    </row>
    <row r="6" spans="1:4">
      <c r="A6" s="4" t="s">
        <v>254</v>
      </c>
      <c r="B6" s="5" t="n">
        <v>48146000</v>
      </c>
      <c r="D6" s="5" t="n">
        <v>48146000</v>
      </c>
    </row>
    <row r="7" spans="1:4">
      <c r="A7" s="4" t="s">
        <v>255</v>
      </c>
      <c r="B7" s="5" t="n">
        <v>0</v>
      </c>
      <c r="D7" s="5" t="n">
        <v>0</v>
      </c>
    </row>
    <row r="8" spans="1:4">
      <c r="A8" s="4" t="s">
        <v>252</v>
      </c>
      <c r="B8" s="5" t="n">
        <v>48146000</v>
      </c>
      <c r="D8" s="5" t="n">
        <v>48146000</v>
      </c>
    </row>
    <row r="9" spans="1:4">
      <c r="A9" s="4" t="s">
        <v>256</v>
      </c>
    </row>
    <row r="10" spans="1:4">
      <c r="A10" s="3" t="s">
        <v>251</v>
      </c>
    </row>
    <row r="11" spans="1:4">
      <c r="A11" s="4" t="s">
        <v>254</v>
      </c>
      <c r="B11" s="5" t="n">
        <v>455819000</v>
      </c>
      <c r="D11" s="5" t="n">
        <v>440985000</v>
      </c>
    </row>
    <row r="12" spans="1:4">
      <c r="A12" s="4" t="s">
        <v>255</v>
      </c>
      <c r="B12" s="5" t="n">
        <v>-48844000</v>
      </c>
      <c r="D12" s="5" t="n">
        <v>-45485000</v>
      </c>
    </row>
    <row r="13" spans="1:4">
      <c r="A13" s="4" t="s">
        <v>252</v>
      </c>
      <c r="B13" s="5" t="n">
        <v>406975000</v>
      </c>
      <c r="D13" s="5" t="n">
        <v>395500000</v>
      </c>
    </row>
    <row r="14" spans="1:4">
      <c r="A14" s="4" t="s">
        <v>257</v>
      </c>
    </row>
    <row r="15" spans="1:4">
      <c r="A15" s="3" t="s">
        <v>251</v>
      </c>
    </row>
    <row r="16" spans="1:4">
      <c r="A16" s="4" t="s">
        <v>254</v>
      </c>
      <c r="B16" s="5" t="n">
        <v>22241000</v>
      </c>
      <c r="D16" s="5" t="n">
        <v>20579000</v>
      </c>
    </row>
    <row r="17" spans="1:4">
      <c r="A17" s="4" t="s">
        <v>255</v>
      </c>
      <c r="B17" s="5" t="n">
        <v>-8580000</v>
      </c>
      <c r="D17" s="5" t="n">
        <v>-7987000</v>
      </c>
    </row>
    <row r="18" spans="1:4">
      <c r="A18" s="4" t="s">
        <v>252</v>
      </c>
      <c r="B18" s="5" t="n">
        <v>13661000</v>
      </c>
      <c r="D18" s="5" t="n">
        <v>12592000</v>
      </c>
    </row>
    <row r="19" spans="1:4">
      <c r="A19" s="4" t="s">
        <v>258</v>
      </c>
    </row>
    <row r="20" spans="1:4">
      <c r="A20" s="3" t="s">
        <v>251</v>
      </c>
    </row>
    <row r="21" spans="1:4">
      <c r="A21" s="4" t="s">
        <v>254</v>
      </c>
      <c r="B21" s="5" t="n">
        <v>0</v>
      </c>
      <c r="C21" s="4" t="s">
        <v>118</v>
      </c>
      <c r="D21" s="5" t="n">
        <v>13933000</v>
      </c>
    </row>
    <row r="22" spans="1:4">
      <c r="A22" s="4" t="s">
        <v>255</v>
      </c>
      <c r="B22" s="5" t="n">
        <v>0</v>
      </c>
      <c r="C22" s="4" t="s">
        <v>118</v>
      </c>
      <c r="D22" s="5" t="n">
        <v>0</v>
      </c>
    </row>
    <row r="23" spans="1:4">
      <c r="A23" s="4" t="s">
        <v>252</v>
      </c>
      <c r="B23" s="5" t="n">
        <v>0</v>
      </c>
      <c r="C23" s="4" t="s">
        <v>118</v>
      </c>
      <c r="D23" s="5" t="n">
        <v>13933000</v>
      </c>
    </row>
    <row r="24" spans="1:4">
      <c r="A24" s="4" t="s">
        <v>259</v>
      </c>
    </row>
    <row r="25" spans="1:4">
      <c r="A25" s="3" t="s">
        <v>251</v>
      </c>
    </row>
    <row r="26" spans="1:4">
      <c r="A26" s="4" t="s">
        <v>254</v>
      </c>
      <c r="B26" s="5" t="n">
        <v>28744000</v>
      </c>
      <c r="D26" s="5" t="n">
        <v>28739000</v>
      </c>
    </row>
    <row r="27" spans="1:4">
      <c r="A27" s="4" t="s">
        <v>255</v>
      </c>
      <c r="B27" s="5" t="n">
        <v>-24004000</v>
      </c>
      <c r="D27" s="5" t="n">
        <v>-23906000</v>
      </c>
    </row>
    <row r="28" spans="1:4">
      <c r="A28" s="4" t="s">
        <v>252</v>
      </c>
      <c r="B28" s="7" t="n">
        <v>4740000</v>
      </c>
      <c r="D28" s="7" t="n">
        <v>4833000</v>
      </c>
    </row>
    <row r="29" spans="1:4"/>
    <row r="30" spans="1:4">
      <c r="A30" s="4" t="s">
        <v>118</v>
      </c>
      <c r="B30" s="4" t="s">
        <v>260</v>
      </c>
    </row>
  </sheetData>
  <mergeCells count="3">
    <mergeCell ref="B1:C1"/>
    <mergeCell ref="A29:D29"/>
    <mergeCell ref="B30:D3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261</v>
      </c>
      <c r="B1" s="2" t="s">
        <v>262</v>
      </c>
    </row>
    <row r="2" spans="1:2">
      <c r="A2" s="3" t="s">
        <v>263</v>
      </c>
    </row>
    <row r="3" spans="1:2">
      <c r="A3" s="4" t="s">
        <v>264</v>
      </c>
      <c r="B3" s="7" t="n">
        <v>292000</v>
      </c>
    </row>
    <row r="4" spans="1:2">
      <c r="A4" s="5" t="n">
        <v>2018</v>
      </c>
      <c r="B4" s="5" t="n">
        <v>389000</v>
      </c>
    </row>
    <row r="5" spans="1:2">
      <c r="A5" s="5" t="n">
        <v>2019</v>
      </c>
      <c r="B5" s="5" t="n">
        <v>296000</v>
      </c>
    </row>
    <row r="6" spans="1:2">
      <c r="A6" s="5" t="n">
        <v>2020</v>
      </c>
      <c r="B6" s="5" t="n">
        <v>296000</v>
      </c>
    </row>
    <row r="7" spans="1:2">
      <c r="A7" s="5" t="n">
        <v>2021</v>
      </c>
      <c r="B7" s="5" t="n">
        <v>291000</v>
      </c>
    </row>
    <row r="8" spans="1:2">
      <c r="A8" s="4" t="s">
        <v>265</v>
      </c>
      <c r="B8" s="5" t="n">
        <v>3176000</v>
      </c>
    </row>
    <row r="9" spans="1:2">
      <c r="A9" s="4" t="s">
        <v>266</v>
      </c>
      <c r="B9" s="7" t="n">
        <v>47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7</v>
      </c>
      <c r="B1" s="2" t="s">
        <v>1</v>
      </c>
    </row>
    <row r="2" spans="1:3">
      <c r="B2" s="2" t="s">
        <v>2</v>
      </c>
      <c r="C2" s="2" t="s">
        <v>68</v>
      </c>
    </row>
    <row r="3" spans="1:3">
      <c r="A3" s="3" t="s">
        <v>268</v>
      </c>
    </row>
    <row r="4" spans="1:3">
      <c r="A4" s="4" t="s">
        <v>269</v>
      </c>
      <c r="B4" s="9" t="n">
        <v>3.9</v>
      </c>
      <c r="C4" s="9" t="n">
        <v>3.6</v>
      </c>
    </row>
    <row r="5" spans="1:3">
      <c r="A5" s="4" t="s">
        <v>270</v>
      </c>
      <c r="B5" s="4" t="s">
        <v>271</v>
      </c>
    </row>
    <row r="6" spans="1:3">
      <c r="A6" s="4" t="s">
        <v>272</v>
      </c>
      <c r="B6" s="9" t="n">
        <v>0.1</v>
      </c>
      <c r="C6" s="9" t="n">
        <v>0.2</v>
      </c>
    </row>
    <row r="7" spans="1:3">
      <c r="A7" s="4" t="s">
        <v>273</v>
      </c>
    </row>
    <row r="8" spans="1:3">
      <c r="A8" s="3" t="s">
        <v>268</v>
      </c>
    </row>
    <row r="9" spans="1:3">
      <c r="A9" s="4" t="s">
        <v>274</v>
      </c>
      <c r="B9" s="4" t="s">
        <v>275</v>
      </c>
    </row>
    <row r="10" spans="1:3">
      <c r="A10" s="4" t="s">
        <v>276</v>
      </c>
    </row>
    <row r="11" spans="1:3">
      <c r="A11" s="3" t="s">
        <v>268</v>
      </c>
    </row>
    <row r="12" spans="1:3">
      <c r="A12" s="4" t="s">
        <v>274</v>
      </c>
      <c r="B12" s="4" t="s">
        <v>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8</v>
      </c>
      <c r="B1" s="2" t="s">
        <v>1</v>
      </c>
    </row>
    <row r="2" spans="1:3">
      <c r="B2" s="2" t="s">
        <v>262</v>
      </c>
      <c r="C2" s="2" t="s">
        <v>118</v>
      </c>
    </row>
    <row r="3" spans="1:3">
      <c r="A3" s="4" t="s">
        <v>279</v>
      </c>
      <c r="B3" s="4" t="s">
        <v>280</v>
      </c>
    </row>
    <row r="4" spans="1:3">
      <c r="A4" s="4" t="s">
        <v>281</v>
      </c>
      <c r="B4" s="7" t="n">
        <v>0</v>
      </c>
      <c r="C4" s="4" t="s">
        <v>282</v>
      </c>
    </row>
    <row r="5" spans="1:3">
      <c r="A5" s="4" t="s">
        <v>283</v>
      </c>
      <c r="B5" s="4" t="s">
        <v>284</v>
      </c>
    </row>
    <row r="6" spans="1:3"/>
    <row r="7" spans="1:3">
      <c r="A7" s="4" t="s">
        <v>118</v>
      </c>
      <c r="B7" s="4" t="s">
        <v>285</v>
      </c>
    </row>
    <row r="8" spans="1:3">
      <c r="A8" s="4" t="s">
        <v>282</v>
      </c>
      <c r="B8" s="4" t="s">
        <v>286</v>
      </c>
    </row>
  </sheetData>
  <mergeCells count="5">
    <mergeCell ref="A1:A2"/>
    <mergeCell ref="B1:C1"/>
    <mergeCell ref="A6:C6"/>
    <mergeCell ref="B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7</v>
      </c>
      <c r="B1" s="2" t="s">
        <v>2</v>
      </c>
      <c r="C1" s="2" t="s">
        <v>118</v>
      </c>
      <c r="D1" s="2" t="s">
        <v>23</v>
      </c>
    </row>
    <row r="2" spans="1:4">
      <c r="A2" s="4" t="s">
        <v>288</v>
      </c>
      <c r="B2" s="7" t="n">
        <v>8495000</v>
      </c>
      <c r="D2" s="7" t="n">
        <v>24156000</v>
      </c>
    </row>
    <row r="3" spans="1:4">
      <c r="A3" s="4" t="s">
        <v>289</v>
      </c>
      <c r="B3" s="5" t="n">
        <v>-479000</v>
      </c>
      <c r="D3" s="5" t="n">
        <v>220000</v>
      </c>
    </row>
    <row r="4" spans="1:4">
      <c r="A4" s="4" t="s">
        <v>290</v>
      </c>
      <c r="B4" s="5" t="n">
        <v>8495000</v>
      </c>
      <c r="D4" s="5" t="n">
        <v>24156000</v>
      </c>
    </row>
    <row r="5" spans="1:4">
      <c r="A5" s="4" t="s">
        <v>291</v>
      </c>
    </row>
    <row r="6" spans="1:4">
      <c r="A6" s="4" t="s">
        <v>288</v>
      </c>
      <c r="B6" s="5" t="n">
        <v>254000</v>
      </c>
      <c r="D6" s="5" t="n">
        <v>688000</v>
      </c>
    </row>
    <row r="7" spans="1:4">
      <c r="A7" s="4" t="s">
        <v>292</v>
      </c>
    </row>
    <row r="8" spans="1:4">
      <c r="A8" s="4" t="s">
        <v>288</v>
      </c>
      <c r="B8" s="5" t="n">
        <v>7531000</v>
      </c>
      <c r="D8" s="5" t="n">
        <v>22747000</v>
      </c>
    </row>
    <row r="9" spans="1:4">
      <c r="A9" s="4" t="s">
        <v>293</v>
      </c>
    </row>
    <row r="10" spans="1:4">
      <c r="A10" s="4" t="s">
        <v>288</v>
      </c>
      <c r="B10" s="5" t="n">
        <v>710000</v>
      </c>
      <c r="D10" s="5" t="n">
        <v>721000</v>
      </c>
    </row>
    <row r="11" spans="1:4">
      <c r="A11" s="4" t="s">
        <v>294</v>
      </c>
    </row>
    <row r="12" spans="1:4">
      <c r="A12" s="4" t="s">
        <v>295</v>
      </c>
      <c r="B12" s="5" t="n">
        <v>8680000</v>
      </c>
      <c r="D12" s="5" t="n">
        <v>23193000</v>
      </c>
    </row>
    <row r="13" spans="1:4">
      <c r="A13" s="4" t="s">
        <v>296</v>
      </c>
    </row>
    <row r="14" spans="1:4">
      <c r="A14" s="4" t="s">
        <v>295</v>
      </c>
      <c r="B14" s="5" t="n">
        <v>57000</v>
      </c>
      <c r="D14" s="5" t="n">
        <v>289000</v>
      </c>
    </row>
    <row r="15" spans="1:4">
      <c r="A15" s="4" t="s">
        <v>297</v>
      </c>
    </row>
    <row r="16" spans="1:4">
      <c r="A16" s="4" t="s">
        <v>295</v>
      </c>
      <c r="B16" s="7" t="n">
        <v>237000</v>
      </c>
      <c r="D16" s="7" t="n">
        <v>454000</v>
      </c>
    </row>
    <row r="17" spans="1:4"/>
    <row r="18" spans="1:4">
      <c r="A18" s="4" t="s">
        <v>118</v>
      </c>
      <c r="B18" s="4" t="s">
        <v>149</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D17"/>
    <mergeCell ref="B18:D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298</v>
      </c>
      <c r="B1" s="2" t="s">
        <v>1</v>
      </c>
    </row>
    <row r="2" spans="1:4">
      <c r="B2" s="2" t="s">
        <v>2</v>
      </c>
      <c r="C2" s="2" t="s">
        <v>118</v>
      </c>
      <c r="D2" s="2" t="s">
        <v>68</v>
      </c>
    </row>
    <row r="3" spans="1:4">
      <c r="A3" s="4" t="s">
        <v>73</v>
      </c>
      <c r="B3" s="7" t="n">
        <v>860000</v>
      </c>
      <c r="D3" s="7" t="n">
        <v>1205000</v>
      </c>
    </row>
    <row r="4" spans="1:4">
      <c r="A4" s="4" t="s">
        <v>299</v>
      </c>
      <c r="B4" s="5" t="n">
        <v>54000</v>
      </c>
      <c r="D4" s="5" t="n">
        <v>-20000</v>
      </c>
    </row>
    <row r="5" spans="1:4">
      <c r="A5" s="4" t="s">
        <v>300</v>
      </c>
      <c r="B5" s="7" t="n">
        <v>-27000</v>
      </c>
      <c r="D5" s="7" t="n">
        <v>-116000</v>
      </c>
    </row>
    <row r="6" spans="1:4"/>
    <row r="7" spans="1:4">
      <c r="A7" s="4" t="s">
        <v>118</v>
      </c>
      <c r="B7" s="4" t="s">
        <v>149</v>
      </c>
    </row>
  </sheetData>
  <mergeCells count="7">
    <mergeCell ref="A1:A2"/>
    <mergeCell ref="B1:D1"/>
    <mergeCell ref="B3:C3"/>
    <mergeCell ref="B4:C4"/>
    <mergeCell ref="B5:C5"/>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1</v>
      </c>
      <c r="B1" s="2" t="s">
        <v>1</v>
      </c>
    </row>
    <row r="2" spans="1:3">
      <c r="B2" s="2" t="s">
        <v>2</v>
      </c>
      <c r="C2" s="2" t="s">
        <v>68</v>
      </c>
    </row>
    <row r="3" spans="1:3">
      <c r="A3" s="4" t="s">
        <v>302</v>
      </c>
      <c r="B3" s="7" t="n">
        <v>2000000</v>
      </c>
      <c r="C3" s="7" t="n">
        <v>0</v>
      </c>
    </row>
    <row r="4" spans="1:3">
      <c r="A4" s="4" t="s">
        <v>303</v>
      </c>
      <c r="B4" s="5" t="n">
        <v>1534000</v>
      </c>
      <c r="C4" s="7" t="n">
        <v>0</v>
      </c>
    </row>
    <row r="5" spans="1:3">
      <c r="A5" s="4" t="s">
        <v>304</v>
      </c>
    </row>
    <row r="6" spans="1:3">
      <c r="A6" s="4" t="s">
        <v>302</v>
      </c>
      <c r="B6" s="5" t="n">
        <v>2000000</v>
      </c>
    </row>
    <row r="7" spans="1:3">
      <c r="A7" s="4" t="s">
        <v>303</v>
      </c>
      <c r="B7" s="7" t="n">
        <v>1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43"/>
    <col customWidth="1" max="3" min="3" width="14"/>
    <col customWidth="1" max="4" min="4" width="14"/>
  </cols>
  <sheetData>
    <row r="1" spans="1:4">
      <c r="A1" s="1" t="s">
        <v>305</v>
      </c>
      <c r="B1" s="2" t="s">
        <v>1</v>
      </c>
    </row>
    <row r="2" spans="1:4">
      <c r="B2" s="2" t="s">
        <v>2</v>
      </c>
      <c r="C2" s="2" t="s">
        <v>68</v>
      </c>
      <c r="D2" s="2" t="s">
        <v>23</v>
      </c>
    </row>
    <row r="3" spans="1:4">
      <c r="A3" s="4" t="s">
        <v>306</v>
      </c>
      <c r="B3" s="9" t="n">
        <v>0.1</v>
      </c>
      <c r="C3" s="9" t="n">
        <v>0.6</v>
      </c>
    </row>
    <row r="4" spans="1:4">
      <c r="A4" s="4" t="s">
        <v>307</v>
      </c>
      <c r="B4" s="9" t="n">
        <v>7.8</v>
      </c>
      <c r="D4" s="9" t="n">
        <v>7.7</v>
      </c>
    </row>
    <row r="5" spans="1:4">
      <c r="A5" s="4" t="s">
        <v>308</v>
      </c>
    </row>
    <row r="6" spans="1:4">
      <c r="A6" s="4" t="s">
        <v>309</v>
      </c>
      <c r="B6" s="4" t="s">
        <v>310</v>
      </c>
    </row>
    <row r="7" spans="1:4">
      <c r="A7" s="4" t="s">
        <v>311</v>
      </c>
      <c r="B7" s="9"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8</v>
      </c>
    </row>
    <row r="3" spans="1:3">
      <c r="A3" s="3" t="s">
        <v>313</v>
      </c>
    </row>
    <row r="4" spans="1:3">
      <c r="A4" s="4" t="s">
        <v>314</v>
      </c>
      <c r="B4" s="7" t="n">
        <v>23383000</v>
      </c>
      <c r="C4" s="7" t="n">
        <v>22457000</v>
      </c>
    </row>
    <row r="5" spans="1:3">
      <c r="A5" s="4" t="s">
        <v>315</v>
      </c>
      <c r="B5" s="5" t="n">
        <v>8233000</v>
      </c>
      <c r="C5" s="5" t="n">
        <v>8355000</v>
      </c>
    </row>
    <row r="6" spans="1:3">
      <c r="A6" s="4" t="s">
        <v>72</v>
      </c>
      <c r="B6" s="5" t="n">
        <v>1336000</v>
      </c>
      <c r="C6" s="5" t="n">
        <v>1002000</v>
      </c>
    </row>
    <row r="7" spans="1:3">
      <c r="A7" s="4" t="s">
        <v>73</v>
      </c>
      <c r="B7" s="5" t="n">
        <v>32952000</v>
      </c>
      <c r="C7" s="5" t="n">
        <v>31814000</v>
      </c>
    </row>
    <row r="8" spans="1:3">
      <c r="A8" s="4" t="s">
        <v>316</v>
      </c>
      <c r="B8" s="5" t="n">
        <v>21625000</v>
      </c>
      <c r="C8" s="5" t="n">
        <v>20486000</v>
      </c>
    </row>
    <row r="9" spans="1:3">
      <c r="A9" s="4" t="s">
        <v>317</v>
      </c>
      <c r="B9" s="5" t="n">
        <v>11327000</v>
      </c>
      <c r="C9" s="5" t="n">
        <v>11328000</v>
      </c>
    </row>
    <row r="10" spans="1:3">
      <c r="A10" s="4" t="s">
        <v>76</v>
      </c>
      <c r="B10" s="5" t="n">
        <v>1599000</v>
      </c>
      <c r="C10" s="5" t="n">
        <v>691000</v>
      </c>
    </row>
    <row r="11" spans="1:3">
      <c r="A11" s="4" t="s">
        <v>77</v>
      </c>
      <c r="B11" s="5" t="n">
        <v>929000</v>
      </c>
      <c r="C11" s="5" t="n">
        <v>983000</v>
      </c>
    </row>
    <row r="12" spans="1:3">
      <c r="A12" s="4" t="s">
        <v>78</v>
      </c>
      <c r="B12" s="5" t="n">
        <v>4033000</v>
      </c>
      <c r="C12" s="5" t="n">
        <v>3793000</v>
      </c>
    </row>
    <row r="13" spans="1:3">
      <c r="A13" s="4" t="s">
        <v>82</v>
      </c>
      <c r="B13" s="5" t="n">
        <v>4322000</v>
      </c>
      <c r="C13" s="5" t="n">
        <v>3848000</v>
      </c>
    </row>
    <row r="14" spans="1:3">
      <c r="A14" s="4" t="s">
        <v>83</v>
      </c>
      <c r="B14" s="5" t="n">
        <v>0</v>
      </c>
      <c r="C14" s="5" t="n">
        <v>177000</v>
      </c>
    </row>
    <row r="15" spans="1:3">
      <c r="A15" s="4" t="s">
        <v>84</v>
      </c>
      <c r="B15" s="5" t="n">
        <v>-22000</v>
      </c>
      <c r="C15" s="5" t="n">
        <v>60000</v>
      </c>
    </row>
    <row r="16" spans="1:3">
      <c r="A16" s="4" t="s">
        <v>85</v>
      </c>
      <c r="B16" s="5" t="n">
        <v>-1534000</v>
      </c>
      <c r="C16" s="5" t="n">
        <v>0</v>
      </c>
    </row>
    <row r="17" spans="1:3">
      <c r="A17" s="4" t="s">
        <v>87</v>
      </c>
      <c r="B17" s="5" t="n">
        <v>-98000</v>
      </c>
      <c r="C17" s="5" t="n">
        <v>-602000</v>
      </c>
    </row>
    <row r="18" spans="1:3">
      <c r="A18" s="4" t="s">
        <v>88</v>
      </c>
      <c r="B18" s="5" t="n">
        <v>2098000</v>
      </c>
      <c r="C18" s="5" t="n">
        <v>2378000</v>
      </c>
    </row>
    <row r="19" spans="1:3">
      <c r="A19" s="4" t="s">
        <v>318</v>
      </c>
      <c r="B19" s="5" t="n">
        <v>3027000</v>
      </c>
      <c r="C19" s="5" t="n">
        <v>2712000</v>
      </c>
    </row>
    <row r="20" spans="1:3">
      <c r="A20" s="4" t="s">
        <v>91</v>
      </c>
      <c r="B20" s="5" t="n">
        <v>-929000</v>
      </c>
      <c r="C20" s="5" t="n">
        <v>-334000</v>
      </c>
    </row>
    <row r="21" spans="1:3">
      <c r="A21" s="4" t="s">
        <v>319</v>
      </c>
    </row>
    <row r="22" spans="1:3">
      <c r="A22" s="3" t="s">
        <v>313</v>
      </c>
    </row>
    <row r="23" spans="1:3">
      <c r="A23" s="4" t="s">
        <v>314</v>
      </c>
      <c r="B23" s="5" t="n">
        <v>20437000</v>
      </c>
      <c r="C23" s="5" t="n">
        <v>19923000</v>
      </c>
    </row>
    <row r="24" spans="1:3">
      <c r="A24" s="4" t="s">
        <v>315</v>
      </c>
      <c r="B24" s="5" t="n">
        <v>8233000</v>
      </c>
      <c r="C24" s="5" t="n">
        <v>8355000</v>
      </c>
    </row>
    <row r="25" spans="1:3">
      <c r="A25" s="4" t="s">
        <v>72</v>
      </c>
      <c r="B25" s="5" t="n">
        <v>1006000</v>
      </c>
      <c r="C25" s="5" t="n">
        <v>720000</v>
      </c>
    </row>
    <row r="26" spans="1:3">
      <c r="A26" s="4" t="s">
        <v>73</v>
      </c>
      <c r="B26" s="5" t="n">
        <v>29676000</v>
      </c>
      <c r="C26" s="5" t="n">
        <v>28998000</v>
      </c>
    </row>
    <row r="27" spans="1:3">
      <c r="A27" s="4" t="s">
        <v>316</v>
      </c>
      <c r="B27" s="5" t="n">
        <v>21294000</v>
      </c>
      <c r="C27" s="5" t="n">
        <v>20195000</v>
      </c>
    </row>
    <row r="28" spans="1:3">
      <c r="A28" s="4" t="s">
        <v>317</v>
      </c>
      <c r="B28" s="5" t="n">
        <v>8382000</v>
      </c>
      <c r="C28" s="5" t="n">
        <v>8803000</v>
      </c>
    </row>
    <row r="29" spans="1:3">
      <c r="A29" s="4" t="s">
        <v>320</v>
      </c>
    </row>
    <row r="30" spans="1:3">
      <c r="A30" s="3" t="s">
        <v>313</v>
      </c>
    </row>
    <row r="31" spans="1:3">
      <c r="A31" s="4" t="s">
        <v>314</v>
      </c>
      <c r="B31" s="5" t="n">
        <v>2738000</v>
      </c>
      <c r="C31" s="5" t="n">
        <v>2329000</v>
      </c>
    </row>
    <row r="32" spans="1:3">
      <c r="A32" s="4" t="s">
        <v>315</v>
      </c>
      <c r="B32" s="5" t="n">
        <v>0</v>
      </c>
      <c r="C32" s="5" t="n">
        <v>0</v>
      </c>
    </row>
    <row r="33" spans="1:3">
      <c r="A33" s="4" t="s">
        <v>72</v>
      </c>
      <c r="B33" s="5" t="n">
        <v>250000</v>
      </c>
      <c r="C33" s="5" t="n">
        <v>205000</v>
      </c>
    </row>
    <row r="34" spans="1:3">
      <c r="A34" s="4" t="s">
        <v>73</v>
      </c>
      <c r="B34" s="5" t="n">
        <v>2988000</v>
      </c>
      <c r="C34" s="5" t="n">
        <v>2534000</v>
      </c>
    </row>
    <row r="35" spans="1:3">
      <c r="A35" s="4" t="s">
        <v>316</v>
      </c>
      <c r="B35" s="5" t="n">
        <v>254000</v>
      </c>
      <c r="C35" s="5" t="n">
        <v>211000</v>
      </c>
    </row>
    <row r="36" spans="1:3">
      <c r="A36" s="4" t="s">
        <v>317</v>
      </c>
      <c r="B36" s="5" t="n">
        <v>2734000</v>
      </c>
      <c r="C36" s="5" t="n">
        <v>2323000</v>
      </c>
    </row>
    <row r="37" spans="1:3">
      <c r="A37" s="4" t="s">
        <v>321</v>
      </c>
    </row>
    <row r="38" spans="1:3">
      <c r="A38" s="3" t="s">
        <v>313</v>
      </c>
    </row>
    <row r="39" spans="1:3">
      <c r="A39" s="4" t="s">
        <v>314</v>
      </c>
      <c r="B39" s="5" t="n">
        <v>208000</v>
      </c>
      <c r="C39" s="5" t="n">
        <v>205000</v>
      </c>
    </row>
    <row r="40" spans="1:3">
      <c r="A40" s="4" t="s">
        <v>315</v>
      </c>
      <c r="B40" s="5" t="n">
        <v>0</v>
      </c>
      <c r="C40" s="5" t="n">
        <v>0</v>
      </c>
    </row>
    <row r="41" spans="1:3">
      <c r="A41" s="4" t="s">
        <v>72</v>
      </c>
      <c r="B41" s="5" t="n">
        <v>80000</v>
      </c>
      <c r="C41" s="5" t="n">
        <v>77000</v>
      </c>
    </row>
    <row r="42" spans="1:3">
      <c r="A42" s="4" t="s">
        <v>73</v>
      </c>
      <c r="B42" s="5" t="n">
        <v>288000</v>
      </c>
      <c r="C42" s="5" t="n">
        <v>282000</v>
      </c>
    </row>
    <row r="43" spans="1:3">
      <c r="A43" s="4" t="s">
        <v>316</v>
      </c>
      <c r="B43" s="5" t="n">
        <v>77000</v>
      </c>
      <c r="C43" s="5" t="n">
        <v>80000</v>
      </c>
    </row>
    <row r="44" spans="1:3">
      <c r="A44" s="4" t="s">
        <v>317</v>
      </c>
      <c r="B44" s="7" t="n">
        <v>211000</v>
      </c>
      <c r="C44" s="7" t="n">
        <v>20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322</v>
      </c>
      <c r="B1" s="2" t="s">
        <v>2</v>
      </c>
      <c r="C1" s="2" t="s">
        <v>23</v>
      </c>
      <c r="D1" s="2" t="s">
        <v>68</v>
      </c>
      <c r="E1" s="2" t="s">
        <v>323</v>
      </c>
    </row>
    <row r="2" spans="1:5">
      <c r="A2" s="3" t="s">
        <v>324</v>
      </c>
    </row>
    <row r="3" spans="1:5">
      <c r="A3" s="4" t="s">
        <v>325</v>
      </c>
      <c r="B3" s="7" t="n">
        <v>510378000</v>
      </c>
      <c r="C3" s="7" t="n">
        <v>509185000</v>
      </c>
    </row>
    <row r="4" spans="1:5">
      <c r="A4" s="3" t="s">
        <v>326</v>
      </c>
    </row>
    <row r="5" spans="1:5">
      <c r="A5" s="4" t="s">
        <v>25</v>
      </c>
      <c r="B5" s="5" t="n">
        <v>36964000</v>
      </c>
      <c r="C5" s="5" t="n">
        <v>34921000</v>
      </c>
      <c r="D5" s="7" t="n">
        <v>30038000</v>
      </c>
      <c r="E5" s="7" t="n">
        <v>22801000</v>
      </c>
    </row>
    <row r="6" spans="1:5">
      <c r="A6" s="4" t="s">
        <v>34</v>
      </c>
      <c r="B6" s="5" t="n">
        <v>0</v>
      </c>
      <c r="C6" s="5" t="n">
        <v>493000</v>
      </c>
    </row>
    <row r="7" spans="1:5">
      <c r="A7" s="4" t="s">
        <v>35</v>
      </c>
      <c r="B7" s="5" t="n">
        <v>7655000</v>
      </c>
      <c r="C7" s="5" t="n">
        <v>5949000</v>
      </c>
    </row>
    <row r="8" spans="1:5">
      <c r="A8" s="4" t="s">
        <v>36</v>
      </c>
      <c r="B8" s="5" t="n">
        <v>9507000</v>
      </c>
      <c r="C8" s="5" t="n">
        <v>9973000</v>
      </c>
    </row>
    <row r="9" spans="1:5">
      <c r="A9" s="4" t="s">
        <v>37</v>
      </c>
      <c r="B9" s="5" t="n">
        <v>7119000</v>
      </c>
      <c r="C9" s="5" t="n">
        <v>7777000</v>
      </c>
    </row>
    <row r="10" spans="1:5">
      <c r="A10" s="4" t="s">
        <v>38</v>
      </c>
      <c r="B10" s="5" t="n">
        <v>5965000</v>
      </c>
      <c r="C10" s="5" t="n">
        <v>5965000</v>
      </c>
    </row>
    <row r="11" spans="1:5">
      <c r="A11" s="4" t="s">
        <v>39</v>
      </c>
      <c r="B11" s="5" t="n">
        <v>577588000</v>
      </c>
      <c r="C11" s="5" t="n">
        <v>574263000</v>
      </c>
    </row>
    <row r="12" spans="1:5">
      <c r="A12" s="4" t="s">
        <v>319</v>
      </c>
    </row>
    <row r="13" spans="1:5">
      <c r="A13" s="3" t="s">
        <v>324</v>
      </c>
    </row>
    <row r="14" spans="1:5">
      <c r="A14" s="4" t="s">
        <v>325</v>
      </c>
      <c r="B14" s="5" t="n">
        <v>410519000</v>
      </c>
      <c r="C14" s="5" t="n">
        <v>410007000</v>
      </c>
    </row>
    <row r="15" spans="1:5">
      <c r="A15" s="3" t="s">
        <v>326</v>
      </c>
    </row>
    <row r="16" spans="1:5">
      <c r="A16" s="4" t="s">
        <v>38</v>
      </c>
      <c r="B16" s="5" t="n">
        <v>6000000</v>
      </c>
      <c r="C16" s="5" t="n">
        <v>6000000</v>
      </c>
    </row>
    <row r="17" spans="1:5">
      <c r="A17" s="4" t="s">
        <v>320</v>
      </c>
    </row>
    <row r="18" spans="1:5">
      <c r="A18" s="3" t="s">
        <v>324</v>
      </c>
    </row>
    <row r="19" spans="1:5">
      <c r="A19" s="4" t="s">
        <v>325</v>
      </c>
      <c r="B19" s="5" t="n">
        <v>92874000</v>
      </c>
      <c r="C19" s="5" t="n">
        <v>92112000</v>
      </c>
    </row>
    <row r="20" spans="1:5">
      <c r="A20" s="4" t="s">
        <v>321</v>
      </c>
    </row>
    <row r="21" spans="1:5">
      <c r="A21" s="3" t="s">
        <v>324</v>
      </c>
    </row>
    <row r="22" spans="1:5">
      <c r="A22" s="4" t="s">
        <v>325</v>
      </c>
      <c r="B22" s="7" t="n">
        <v>6985000</v>
      </c>
      <c r="C22" s="7" t="n">
        <v>70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3383000</v>
      </c>
      <c r="C4" s="7" t="n">
        <v>22457000</v>
      </c>
    </row>
    <row r="5" spans="1:3">
      <c r="A5" s="4" t="s">
        <v>71</v>
      </c>
      <c r="B5" s="5" t="n">
        <v>8233000</v>
      </c>
      <c r="C5" s="5" t="n">
        <v>8355000</v>
      </c>
    </row>
    <row r="6" spans="1:3">
      <c r="A6" s="4" t="s">
        <v>72</v>
      </c>
      <c r="B6" s="5" t="n">
        <v>1336000</v>
      </c>
      <c r="C6" s="5" t="n">
        <v>1002000</v>
      </c>
    </row>
    <row r="7" spans="1:3">
      <c r="A7" s="4" t="s">
        <v>73</v>
      </c>
      <c r="B7" s="5" t="n">
        <v>32952000</v>
      </c>
      <c r="C7" s="5" t="n">
        <v>31814000</v>
      </c>
    </row>
    <row r="8" spans="1:3">
      <c r="A8" s="3" t="s">
        <v>74</v>
      </c>
    </row>
    <row r="9" spans="1:3">
      <c r="A9" s="4" t="s">
        <v>75</v>
      </c>
      <c r="B9" s="5" t="n">
        <v>21625000</v>
      </c>
      <c r="C9" s="5" t="n">
        <v>20486000</v>
      </c>
    </row>
    <row r="10" spans="1:3">
      <c r="A10" s="4" t="s">
        <v>76</v>
      </c>
      <c r="B10" s="5" t="n">
        <v>1599000</v>
      </c>
      <c r="C10" s="5" t="n">
        <v>691000</v>
      </c>
    </row>
    <row r="11" spans="1:3">
      <c r="A11" s="4" t="s">
        <v>77</v>
      </c>
      <c r="B11" s="5" t="n">
        <v>929000</v>
      </c>
      <c r="C11" s="5" t="n">
        <v>983000</v>
      </c>
    </row>
    <row r="12" spans="1:3">
      <c r="A12" s="4" t="s">
        <v>78</v>
      </c>
      <c r="B12" s="5" t="n">
        <v>4033000</v>
      </c>
      <c r="C12" s="5" t="n">
        <v>3793000</v>
      </c>
    </row>
    <row r="13" spans="1:3">
      <c r="A13" s="4" t="s">
        <v>79</v>
      </c>
      <c r="B13" s="5" t="n">
        <v>28186000</v>
      </c>
      <c r="C13" s="5" t="n">
        <v>25953000</v>
      </c>
    </row>
    <row r="14" spans="1:3">
      <c r="A14" s="4" t="s">
        <v>80</v>
      </c>
      <c r="B14" s="5" t="n">
        <v>4766000</v>
      </c>
      <c r="C14" s="5" t="n">
        <v>5861000</v>
      </c>
    </row>
    <row r="15" spans="1:3">
      <c r="A15" s="3" t="s">
        <v>81</v>
      </c>
    </row>
    <row r="16" spans="1:3">
      <c r="A16" s="4" t="s">
        <v>82</v>
      </c>
      <c r="B16" s="5" t="n">
        <v>4322000</v>
      </c>
      <c r="C16" s="5" t="n">
        <v>3848000</v>
      </c>
    </row>
    <row r="17" spans="1:3">
      <c r="A17" s="4" t="s">
        <v>83</v>
      </c>
      <c r="B17" s="5" t="n">
        <v>0</v>
      </c>
      <c r="C17" s="5" t="n">
        <v>177000</v>
      </c>
    </row>
    <row r="18" spans="1:3">
      <c r="A18" s="4" t="s">
        <v>84</v>
      </c>
      <c r="B18" s="5" t="n">
        <v>-22000</v>
      </c>
      <c r="C18" s="5" t="n">
        <v>60000</v>
      </c>
    </row>
    <row r="19" spans="1:3">
      <c r="A19" s="4" t="s">
        <v>85</v>
      </c>
      <c r="B19" s="5" t="n">
        <v>-1534000</v>
      </c>
      <c r="C19" s="5" t="n">
        <v>0</v>
      </c>
    </row>
    <row r="20" spans="1:3">
      <c r="A20" s="4" t="s">
        <v>86</v>
      </c>
      <c r="B20" s="5" t="n">
        <v>2000000</v>
      </c>
      <c r="C20" s="5" t="n">
        <v>1776000</v>
      </c>
    </row>
    <row r="21" spans="1:3">
      <c r="A21" s="4" t="s">
        <v>87</v>
      </c>
      <c r="B21" s="5" t="n">
        <v>-98000</v>
      </c>
      <c r="C21" s="5" t="n">
        <v>-602000</v>
      </c>
    </row>
    <row r="22" spans="1:3">
      <c r="A22" s="4" t="s">
        <v>88</v>
      </c>
      <c r="B22" s="5" t="n">
        <v>2098000</v>
      </c>
      <c r="C22" s="5" t="n">
        <v>2378000</v>
      </c>
    </row>
    <row r="23" spans="1:3">
      <c r="A23" s="4" t="s">
        <v>89</v>
      </c>
      <c r="B23" s="5" t="n">
        <v>2875000</v>
      </c>
      <c r="C23" s="5" t="n">
        <v>2615000</v>
      </c>
    </row>
    <row r="24" spans="1:3">
      <c r="A24" s="4" t="s">
        <v>90</v>
      </c>
      <c r="B24" s="5" t="n">
        <v>152000</v>
      </c>
      <c r="C24" s="5" t="n">
        <v>97000</v>
      </c>
    </row>
    <row r="25" spans="1:3">
      <c r="A25" s="4" t="s">
        <v>91</v>
      </c>
      <c r="B25" s="7" t="n">
        <v>-929000</v>
      </c>
      <c r="C25" s="7" t="n">
        <v>-334000</v>
      </c>
    </row>
    <row r="26" spans="1:3">
      <c r="A26" s="4" t="s">
        <v>92</v>
      </c>
      <c r="B26" s="5" t="n">
        <v>11537200</v>
      </c>
      <c r="C26" s="5" t="n">
        <v>11508316</v>
      </c>
    </row>
    <row r="27" spans="1:3">
      <c r="A27" s="4" t="s">
        <v>93</v>
      </c>
      <c r="B27" s="8" t="n">
        <v>-0.08</v>
      </c>
      <c r="C27"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7</v>
      </c>
      <c r="B1" s="2" t="s">
        <v>2</v>
      </c>
      <c r="C1" s="2" t="s">
        <v>23</v>
      </c>
    </row>
    <row r="2" spans="1:3">
      <c r="A2" s="3" t="s">
        <v>328</v>
      </c>
    </row>
    <row r="3" spans="1:3">
      <c r="A3" s="4" t="s">
        <v>38</v>
      </c>
      <c r="B3" s="7" t="n">
        <v>5965000</v>
      </c>
      <c r="C3" s="7" t="n">
        <v>5965000</v>
      </c>
    </row>
    <row r="4" spans="1:3">
      <c r="A4" s="4" t="s">
        <v>319</v>
      </c>
    </row>
    <row r="5" spans="1:3">
      <c r="A5" s="3" t="s">
        <v>328</v>
      </c>
    </row>
    <row r="6" spans="1:3">
      <c r="A6" s="4" t="s">
        <v>38</v>
      </c>
      <c r="B6" s="7" t="n">
        <v>6000000</v>
      </c>
      <c r="C6" s="7" t="n">
        <v>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4" t="s">
        <v>330</v>
      </c>
      <c r="B3" s="7" t="n">
        <v>373691000</v>
      </c>
      <c r="C3" s="7" t="n">
        <v>370100000</v>
      </c>
    </row>
    <row r="4" spans="1:3">
      <c r="A4" s="4" t="s">
        <v>331</v>
      </c>
      <c r="B4" s="5" t="n">
        <v>369778000</v>
      </c>
      <c r="C4" s="5" t="n">
        <v>366097000</v>
      </c>
    </row>
    <row r="5" spans="1:3">
      <c r="A5" s="4" t="s">
        <v>332</v>
      </c>
    </row>
    <row r="6" spans="1:3">
      <c r="A6" s="4" t="s">
        <v>333</v>
      </c>
      <c r="B6" s="5" t="n">
        <v>5400000</v>
      </c>
    </row>
    <row r="7" spans="1:3">
      <c r="A7" s="4" t="s">
        <v>334</v>
      </c>
      <c r="B7" s="7" t="n">
        <v>0</v>
      </c>
    </row>
    <row r="8" spans="1:3">
      <c r="A8" s="4" t="s">
        <v>335</v>
      </c>
    </row>
    <row r="9" spans="1:3">
      <c r="A9" s="4" t="s">
        <v>336</v>
      </c>
      <c r="B9" s="4" t="s">
        <v>337</v>
      </c>
    </row>
    <row r="10" spans="1:3">
      <c r="A10" s="4" t="s">
        <v>338</v>
      </c>
    </row>
    <row r="11" spans="1:3">
      <c r="A11" s="4" t="s">
        <v>336</v>
      </c>
      <c r="B11" s="4" t="s">
        <v>339</v>
      </c>
    </row>
    <row r="12" spans="1:3">
      <c r="A12" s="4" t="s">
        <v>340</v>
      </c>
    </row>
    <row r="13" spans="1:3">
      <c r="A13" s="4" t="s">
        <v>330</v>
      </c>
      <c r="B13" s="7" t="n">
        <v>372000000</v>
      </c>
      <c r="C13" s="7" t="n">
        <v>369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1</v>
      </c>
      <c r="B1" s="2" t="s">
        <v>2</v>
      </c>
      <c r="C1" s="2" t="s">
        <v>23</v>
      </c>
    </row>
    <row r="2" spans="1:3">
      <c r="A2" s="3" t="s">
        <v>217</v>
      </c>
    </row>
    <row r="3" spans="1:3">
      <c r="A3" s="4" t="s">
        <v>342</v>
      </c>
      <c r="B3" s="7" t="n">
        <v>373691000</v>
      </c>
      <c r="C3" s="7" t="n">
        <v>370100000</v>
      </c>
    </row>
    <row r="4" spans="1:3">
      <c r="A4" s="4" t="s">
        <v>343</v>
      </c>
      <c r="B4" s="5" t="n">
        <v>3762000</v>
      </c>
      <c r="C4" s="5" t="n">
        <v>3900000</v>
      </c>
    </row>
    <row r="5" spans="1:3">
      <c r="A5" s="4" t="s">
        <v>344</v>
      </c>
      <c r="B5" s="5" t="n">
        <v>151000</v>
      </c>
    </row>
    <row r="6" spans="1:3">
      <c r="A6" s="4" t="s">
        <v>345</v>
      </c>
      <c r="B6" s="5" t="n">
        <v>369778000</v>
      </c>
      <c r="C6" s="7" t="n">
        <v>366097000</v>
      </c>
    </row>
    <row r="7" spans="1:3">
      <c r="A7" s="4" t="s">
        <v>346</v>
      </c>
    </row>
    <row r="8" spans="1:3">
      <c r="A8" s="3" t="s">
        <v>217</v>
      </c>
    </row>
    <row r="9" spans="1:3">
      <c r="A9" s="4" t="s">
        <v>342</v>
      </c>
      <c r="B9" s="5" t="n">
        <v>2817000</v>
      </c>
    </row>
    <row r="10" spans="1:3">
      <c r="A10" s="4" t="s">
        <v>347</v>
      </c>
    </row>
    <row r="11" spans="1:3">
      <c r="A11" s="3" t="s">
        <v>217</v>
      </c>
    </row>
    <row r="12" spans="1:3">
      <c r="A12" s="4" t="s">
        <v>342</v>
      </c>
      <c r="B12" s="5" t="n">
        <v>29008000</v>
      </c>
    </row>
    <row r="13" spans="1:3">
      <c r="A13" s="4" t="s">
        <v>348</v>
      </c>
    </row>
    <row r="14" spans="1:3">
      <c r="A14" s="3" t="s">
        <v>217</v>
      </c>
    </row>
    <row r="15" spans="1:3">
      <c r="A15" s="4" t="s">
        <v>342</v>
      </c>
      <c r="B15" s="5" t="n">
        <v>133545000</v>
      </c>
    </row>
    <row r="16" spans="1:3">
      <c r="A16" s="4" t="s">
        <v>349</v>
      </c>
    </row>
    <row r="17" spans="1:3">
      <c r="A17" s="3" t="s">
        <v>217</v>
      </c>
    </row>
    <row r="18" spans="1:3">
      <c r="A18" s="4" t="s">
        <v>342</v>
      </c>
      <c r="B18" s="5" t="n">
        <v>66731000</v>
      </c>
    </row>
    <row r="19" spans="1:3">
      <c r="A19" s="4" t="s">
        <v>350</v>
      </c>
    </row>
    <row r="20" spans="1:3">
      <c r="A20" s="3" t="s">
        <v>217</v>
      </c>
    </row>
    <row r="21" spans="1:3">
      <c r="A21" s="4" t="s">
        <v>342</v>
      </c>
      <c r="B21" s="5" t="n">
        <v>18525000</v>
      </c>
    </row>
    <row r="22" spans="1:3">
      <c r="A22" s="4" t="s">
        <v>351</v>
      </c>
    </row>
    <row r="23" spans="1:3">
      <c r="A23" s="3" t="s">
        <v>217</v>
      </c>
    </row>
    <row r="24" spans="1:3">
      <c r="A24" s="4" t="s">
        <v>342</v>
      </c>
      <c r="B24" s="7" t="n">
        <v>1230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68</v>
      </c>
      <c r="D2" s="2" t="s">
        <v>23</v>
      </c>
    </row>
    <row r="3" spans="1:4">
      <c r="A3" s="3" t="s">
        <v>353</v>
      </c>
    </row>
    <row r="4" spans="1:4">
      <c r="A4" s="4" t="s">
        <v>345</v>
      </c>
      <c r="B4" s="7" t="n">
        <v>369778000</v>
      </c>
      <c r="D4" s="7" t="n">
        <v>366097000</v>
      </c>
    </row>
    <row r="5" spans="1:4">
      <c r="A5" s="4" t="s">
        <v>354</v>
      </c>
      <c r="B5" s="7" t="n">
        <v>221400000</v>
      </c>
      <c r="D5" s="7" t="n">
        <v>219600000</v>
      </c>
    </row>
    <row r="6" spans="1:4">
      <c r="A6" s="4" t="s">
        <v>355</v>
      </c>
      <c r="B6" s="4" t="s">
        <v>356</v>
      </c>
      <c r="D6" s="4" t="s">
        <v>356</v>
      </c>
    </row>
    <row r="7" spans="1:4">
      <c r="A7" s="4" t="s">
        <v>357</v>
      </c>
      <c r="B7" s="7" t="n">
        <v>152300000</v>
      </c>
      <c r="D7" s="7" t="n">
        <v>150500000</v>
      </c>
    </row>
    <row r="8" spans="1:4">
      <c r="A8" s="4" t="s">
        <v>358</v>
      </c>
      <c r="B8" s="4" t="s">
        <v>359</v>
      </c>
      <c r="D8" s="4" t="s">
        <v>359</v>
      </c>
    </row>
    <row r="9" spans="1:4">
      <c r="A9" s="4" t="s">
        <v>360</v>
      </c>
      <c r="B9" s="4" t="s">
        <v>361</v>
      </c>
    </row>
    <row r="10" spans="1:4">
      <c r="A10" s="4" t="s">
        <v>362</v>
      </c>
      <c r="B10" s="4" t="s">
        <v>363</v>
      </c>
      <c r="D10" s="4" t="s">
        <v>364</v>
      </c>
    </row>
    <row r="11" spans="1:4">
      <c r="A11" s="4" t="s">
        <v>365</v>
      </c>
      <c r="B11" s="4" t="s">
        <v>366</v>
      </c>
      <c r="D11" s="4" t="s">
        <v>367</v>
      </c>
    </row>
    <row r="12" spans="1:4">
      <c r="A12" s="4" t="s">
        <v>368</v>
      </c>
      <c r="B12" s="7" t="n">
        <v>3762000</v>
      </c>
      <c r="D12" s="7" t="n">
        <v>3900000</v>
      </c>
    </row>
    <row r="13" spans="1:4">
      <c r="A13" s="4" t="s">
        <v>369</v>
      </c>
      <c r="B13" s="5" t="n">
        <v>4300000</v>
      </c>
      <c r="C13" s="7" t="n">
        <v>3800000</v>
      </c>
    </row>
    <row r="14" spans="1:4">
      <c r="A14" s="4" t="s">
        <v>370</v>
      </c>
      <c r="B14" s="7" t="n">
        <v>373691000</v>
      </c>
      <c r="D14" s="7" t="n">
        <v>370100000</v>
      </c>
    </row>
    <row r="15" spans="1:4">
      <c r="A15" s="4" t="s">
        <v>276</v>
      </c>
    </row>
    <row r="16" spans="1:4">
      <c r="A16" s="3" t="s">
        <v>353</v>
      </c>
    </row>
    <row r="17" spans="1:4">
      <c r="A17" s="4" t="s">
        <v>355</v>
      </c>
      <c r="B17" s="4" t="s">
        <v>371</v>
      </c>
    </row>
    <row r="18" spans="1:4">
      <c r="A18" s="4" t="s">
        <v>273</v>
      </c>
    </row>
    <row r="19" spans="1:4">
      <c r="A19" s="3" t="s">
        <v>353</v>
      </c>
    </row>
    <row r="20" spans="1:4">
      <c r="A20" s="4" t="s">
        <v>355</v>
      </c>
      <c r="B20" s="4" t="s">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80"/>
    <col customWidth="1" max="3" min="3" width="15"/>
    <col customWidth="1" max="4" min="4" width="14"/>
  </cols>
  <sheetData>
    <row r="1" spans="1:4">
      <c r="A1" s="1" t="s">
        <v>373</v>
      </c>
      <c r="C1" s="2" t="s">
        <v>1</v>
      </c>
    </row>
    <row r="2" spans="1:4">
      <c r="C2" s="2" t="s">
        <v>2</v>
      </c>
      <c r="D2" s="2" t="s">
        <v>68</v>
      </c>
    </row>
    <row r="3" spans="1:4">
      <c r="A3" s="3" t="s">
        <v>221</v>
      </c>
    </row>
    <row r="4" spans="1:4">
      <c r="A4" s="4" t="s">
        <v>374</v>
      </c>
      <c r="B4" s="4" t="s">
        <v>375</v>
      </c>
      <c r="C4" s="7" t="n">
        <v>1329000</v>
      </c>
      <c r="D4" s="7" t="n">
        <v>1342000</v>
      </c>
    </row>
    <row r="5" spans="1:4">
      <c r="A5" s="4" t="s">
        <v>376</v>
      </c>
      <c r="B5" s="4" t="s">
        <v>377</v>
      </c>
      <c r="C5" s="5" t="n">
        <v>94000</v>
      </c>
      <c r="D5" s="5" t="n">
        <v>89000</v>
      </c>
    </row>
    <row r="6" spans="1:4">
      <c r="A6" s="4" t="s">
        <v>378</v>
      </c>
      <c r="B6" s="4" t="s">
        <v>375</v>
      </c>
      <c r="C6" s="5" t="n">
        <v>1423000</v>
      </c>
      <c r="D6" s="5" t="n">
        <v>1431000</v>
      </c>
    </row>
    <row r="7" spans="1:4">
      <c r="A7" s="4" t="s">
        <v>379</v>
      </c>
      <c r="B7" s="4" t="s">
        <v>375</v>
      </c>
      <c r="C7" s="7" t="n">
        <v>4541000</v>
      </c>
      <c r="D7" s="7" t="n">
        <v>6871000</v>
      </c>
    </row>
    <row r="8" spans="1:4"/>
    <row r="9" spans="1:4">
      <c r="A9" s="4" t="s">
        <v>118</v>
      </c>
      <c r="B9" s="4" t="s">
        <v>380</v>
      </c>
    </row>
    <row r="10" spans="1:4">
      <c r="A10" s="4" t="s">
        <v>282</v>
      </c>
      <c r="B10" s="4" t="s">
        <v>381</v>
      </c>
    </row>
    <row r="11" spans="1:4">
      <c r="A11" s="4" t="s">
        <v>382</v>
      </c>
      <c r="B11" s="4" t="s">
        <v>383</v>
      </c>
    </row>
  </sheetData>
  <mergeCells count="6">
    <mergeCell ref="A1:B2"/>
    <mergeCell ref="C1:D1"/>
    <mergeCell ref="A8:C8"/>
    <mergeCell ref="B9:C9"/>
    <mergeCell ref="B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84</v>
      </c>
      <c r="B1" s="2" t="s">
        <v>385</v>
      </c>
      <c r="D1" s="2" t="s">
        <v>1</v>
      </c>
      <c r="F1" s="2" t="s">
        <v>386</v>
      </c>
    </row>
    <row r="2" spans="1:9">
      <c r="B2" s="2" t="s">
        <v>387</v>
      </c>
      <c r="C2" s="2" t="s">
        <v>388</v>
      </c>
      <c r="D2" s="2" t="s">
        <v>2</v>
      </c>
      <c r="E2" s="2" t="s">
        <v>68</v>
      </c>
      <c r="F2" s="2" t="s">
        <v>23</v>
      </c>
      <c r="G2" s="2" t="s">
        <v>389</v>
      </c>
      <c r="H2" s="2" t="s">
        <v>390</v>
      </c>
      <c r="I2" s="2" t="s">
        <v>391</v>
      </c>
    </row>
    <row r="3" spans="1:9">
      <c r="A3" s="3" t="s">
        <v>392</v>
      </c>
    </row>
    <row r="4" spans="1:9">
      <c r="A4" s="4" t="s">
        <v>59</v>
      </c>
      <c r="D4" s="5" t="n">
        <v>580000000</v>
      </c>
      <c r="F4" s="5" t="n">
        <v>580000000</v>
      </c>
    </row>
    <row r="5" spans="1:9">
      <c r="A5" s="4" t="s">
        <v>58</v>
      </c>
      <c r="D5" s="8" t="n">
        <v>0.01</v>
      </c>
      <c r="F5" s="8" t="n">
        <v>0.01</v>
      </c>
    </row>
    <row r="6" spans="1:9">
      <c r="A6" s="4" t="s">
        <v>393</v>
      </c>
      <c r="I6" s="4" t="s">
        <v>394</v>
      </c>
    </row>
    <row r="7" spans="1:9">
      <c r="A7" s="4" t="s">
        <v>395</v>
      </c>
      <c r="I7" s="8" t="n">
        <v>0.5</v>
      </c>
    </row>
    <row r="8" spans="1:9">
      <c r="A8" s="4" t="s">
        <v>396</v>
      </c>
      <c r="D8" s="5" t="n">
        <v>13400000</v>
      </c>
      <c r="F8" s="5" t="n">
        <v>13400000</v>
      </c>
    </row>
    <row r="9" spans="1:9">
      <c r="A9" s="4" t="s">
        <v>397</v>
      </c>
      <c r="D9" s="7" t="n">
        <v>158000000</v>
      </c>
    </row>
    <row r="10" spans="1:9">
      <c r="A10" s="4" t="s">
        <v>398</v>
      </c>
      <c r="D10" s="7" t="n">
        <v>133700000</v>
      </c>
      <c r="F10" s="7" t="n">
        <v>133500000</v>
      </c>
    </row>
    <row r="11" spans="1:9">
      <c r="A11" s="4" t="s">
        <v>399</v>
      </c>
      <c r="C11" s="7" t="n">
        <v>99000000</v>
      </c>
    </row>
    <row r="12" spans="1:9">
      <c r="A12" s="4" t="s">
        <v>400</v>
      </c>
      <c r="D12" s="5" t="n">
        <v>649451</v>
      </c>
      <c r="F12" s="5" t="n">
        <v>642075</v>
      </c>
    </row>
    <row r="13" spans="1:9">
      <c r="A13" s="4" t="s">
        <v>401</v>
      </c>
      <c r="C13" s="4" t="s">
        <v>402</v>
      </c>
    </row>
    <row r="14" spans="1:9">
      <c r="A14" s="4" t="s">
        <v>403</v>
      </c>
      <c r="D14" s="7" t="n">
        <v>92000</v>
      </c>
    </row>
    <row r="15" spans="1:9">
      <c r="A15" s="4" t="s">
        <v>404</v>
      </c>
      <c r="C15" s="8" t="n">
        <v>10.02</v>
      </c>
      <c r="I15" s="7" t="n">
        <v>10</v>
      </c>
    </row>
    <row r="16" spans="1:9">
      <c r="A16" s="4" t="s">
        <v>405</v>
      </c>
      <c r="D16" s="10" t="n">
        <v>0.125</v>
      </c>
    </row>
    <row r="17" spans="1:9">
      <c r="A17" s="4" t="s">
        <v>406</v>
      </c>
      <c r="D17" s="7" t="n">
        <v>700000</v>
      </c>
    </row>
    <row r="18" spans="1:9">
      <c r="A18" s="4" t="s">
        <v>407</v>
      </c>
      <c r="D18" s="7" t="n">
        <v>158700000</v>
      </c>
    </row>
    <row r="19" spans="1:9">
      <c r="A19" s="4" t="s">
        <v>408</v>
      </c>
    </row>
    <row r="20" spans="1:9">
      <c r="A20" s="3" t="s">
        <v>392</v>
      </c>
    </row>
    <row r="21" spans="1:9">
      <c r="A21" s="4" t="s">
        <v>64</v>
      </c>
      <c r="D21" s="5" t="n">
        <v>20000000</v>
      </c>
      <c r="F21" s="5" t="n">
        <v>20000000</v>
      </c>
    </row>
    <row r="22" spans="1:9">
      <c r="A22" s="4" t="s">
        <v>409</v>
      </c>
      <c r="D22" s="8" t="n">
        <v>0.01</v>
      </c>
      <c r="F22" s="8" t="n">
        <v>0.01</v>
      </c>
    </row>
    <row r="23" spans="1:9">
      <c r="A23" s="4" t="s">
        <v>410</v>
      </c>
      <c r="D23" s="5" t="n">
        <v>0</v>
      </c>
    </row>
    <row r="24" spans="1:9">
      <c r="A24" s="4" t="s">
        <v>403</v>
      </c>
      <c r="D24" s="7" t="n">
        <v>0</v>
      </c>
    </row>
    <row r="25" spans="1:9">
      <c r="A25" s="4" t="s">
        <v>411</v>
      </c>
    </row>
    <row r="26" spans="1:9">
      <c r="A26" s="3" t="s">
        <v>392</v>
      </c>
    </row>
    <row r="27" spans="1:9">
      <c r="A27" s="4" t="s">
        <v>404</v>
      </c>
      <c r="G27" s="8" t="n">
        <v>12.45</v>
      </c>
      <c r="H27" s="8" t="n">
        <v>11.63</v>
      </c>
    </row>
    <row r="28" spans="1:9">
      <c r="A28" s="4" t="s">
        <v>412</v>
      </c>
    </row>
    <row r="29" spans="1:9">
      <c r="A29" s="3" t="s">
        <v>392</v>
      </c>
    </row>
    <row r="30" spans="1:9">
      <c r="A30" s="4" t="s">
        <v>413</v>
      </c>
      <c r="D30" s="5" t="n">
        <v>2900000</v>
      </c>
      <c r="E30" s="7" t="n">
        <v>2600000</v>
      </c>
    </row>
    <row r="31" spans="1:9">
      <c r="A31" s="4" t="s">
        <v>414</v>
      </c>
    </row>
    <row r="32" spans="1:9">
      <c r="A32" s="3" t="s">
        <v>392</v>
      </c>
    </row>
    <row r="33" spans="1:9">
      <c r="A33" s="4" t="s">
        <v>397</v>
      </c>
      <c r="D33" s="7" t="n">
        <v>1100000</v>
      </c>
    </row>
    <row r="34" spans="1:9">
      <c r="A34" s="4" t="s">
        <v>415</v>
      </c>
    </row>
    <row r="35" spans="1:9">
      <c r="A35" s="3" t="s">
        <v>392</v>
      </c>
    </row>
    <row r="36" spans="1:9">
      <c r="A36" s="4" t="s">
        <v>393</v>
      </c>
      <c r="D36" s="4" t="s">
        <v>416</v>
      </c>
    </row>
    <row r="37" spans="1:9">
      <c r="A37" s="4" t="s">
        <v>417</v>
      </c>
      <c r="D37" s="5" t="n">
        <v>15830938</v>
      </c>
      <c r="F37" s="5" t="n">
        <v>15830938</v>
      </c>
    </row>
    <row r="38" spans="1:9">
      <c r="A38" s="4" t="s">
        <v>418</v>
      </c>
      <c r="D38" s="4" t="s">
        <v>419</v>
      </c>
    </row>
    <row r="39" spans="1:9">
      <c r="A39" s="4" t="s">
        <v>420</v>
      </c>
      <c r="D39" s="4" t="s">
        <v>421</v>
      </c>
    </row>
    <row r="40" spans="1:9">
      <c r="A40" s="4" t="s">
        <v>403</v>
      </c>
      <c r="D40" s="7" t="n">
        <v>158700000</v>
      </c>
      <c r="F40" s="7" t="n">
        <v>158700000</v>
      </c>
    </row>
    <row r="41" spans="1:9">
      <c r="A41" s="4" t="s">
        <v>422</v>
      </c>
      <c r="D41" s="5" t="n">
        <v>1586260</v>
      </c>
      <c r="F41" s="5" t="n">
        <v>1586260</v>
      </c>
    </row>
    <row r="42" spans="1:9">
      <c r="A42" s="4" t="s">
        <v>423</v>
      </c>
    </row>
    <row r="43" spans="1:9">
      <c r="A43" s="3" t="s">
        <v>392</v>
      </c>
    </row>
    <row r="44" spans="1:9">
      <c r="A44" s="4" t="s">
        <v>424</v>
      </c>
      <c r="B44" s="4" t="s">
        <v>419</v>
      </c>
    </row>
    <row r="45" spans="1:9">
      <c r="A45" s="4" t="s">
        <v>425</v>
      </c>
    </row>
    <row r="46" spans="1:9">
      <c r="A46" s="3" t="s">
        <v>392</v>
      </c>
    </row>
    <row r="47" spans="1:9">
      <c r="A47" s="4" t="s">
        <v>410</v>
      </c>
      <c r="B47" s="5" t="n">
        <v>219120</v>
      </c>
    </row>
    <row r="48" spans="1:9">
      <c r="A48" s="4" t="s">
        <v>426</v>
      </c>
    </row>
    <row r="49" spans="1:9">
      <c r="A49" s="3" t="s">
        <v>392</v>
      </c>
    </row>
    <row r="50" spans="1:9">
      <c r="A50" s="4" t="s">
        <v>410</v>
      </c>
      <c r="B50" s="5" t="n">
        <v>200000</v>
      </c>
    </row>
    <row r="51" spans="1:9">
      <c r="A51" s="4" t="s">
        <v>424</v>
      </c>
      <c r="B51" s="4" t="s">
        <v>416</v>
      </c>
    </row>
    <row r="52" spans="1:9">
      <c r="A52" s="4" t="s">
        <v>427</v>
      </c>
    </row>
    <row r="53" spans="1:9">
      <c r="A53" s="3" t="s">
        <v>392</v>
      </c>
    </row>
    <row r="54" spans="1:9">
      <c r="A54" s="4" t="s">
        <v>410</v>
      </c>
      <c r="D54" s="5" t="n">
        <v>1586260</v>
      </c>
    </row>
    <row r="55" spans="1:9">
      <c r="A55" s="4" t="s">
        <v>428</v>
      </c>
    </row>
    <row r="56" spans="1:9">
      <c r="A56" s="3" t="s">
        <v>392</v>
      </c>
    </row>
    <row r="57" spans="1:9">
      <c r="A57" s="4" t="s">
        <v>424</v>
      </c>
      <c r="B57" s="4" t="s">
        <v>416</v>
      </c>
    </row>
    <row r="58" spans="1:9">
      <c r="A58" s="4" t="s">
        <v>62</v>
      </c>
    </row>
    <row r="59" spans="1:9">
      <c r="A59" s="3" t="s">
        <v>392</v>
      </c>
    </row>
    <row r="60" spans="1:9">
      <c r="A60" s="4" t="s">
        <v>64</v>
      </c>
      <c r="D60" s="5" t="n">
        <v>1000</v>
      </c>
      <c r="F60" s="5" t="n">
        <v>1000</v>
      </c>
    </row>
    <row r="61" spans="1:9">
      <c r="A61" s="4" t="s">
        <v>409</v>
      </c>
      <c r="D61" s="8" t="n">
        <v>0.01</v>
      </c>
      <c r="F61" s="8" t="n">
        <v>0.01</v>
      </c>
    </row>
    <row r="62" spans="1:9">
      <c r="A62" s="4" t="s">
        <v>393</v>
      </c>
      <c r="D62" s="4" t="s">
        <v>429</v>
      </c>
    </row>
    <row r="63" spans="1:9">
      <c r="A63" s="4" t="s">
        <v>430</v>
      </c>
      <c r="D63" s="5" t="n">
        <v>1000</v>
      </c>
      <c r="F63" s="5" t="n">
        <v>1000</v>
      </c>
    </row>
    <row r="64" spans="1:9">
      <c r="A64" s="4" t="s">
        <v>431</v>
      </c>
    </row>
    <row r="65" spans="1:9">
      <c r="A65" s="3" t="s">
        <v>392</v>
      </c>
    </row>
    <row r="66" spans="1:9">
      <c r="A66" s="4" t="s">
        <v>410</v>
      </c>
      <c r="D66" s="5" t="n">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1</v>
      </c>
    </row>
    <row r="2" spans="1:2">
      <c r="B2" s="2" t="s">
        <v>433</v>
      </c>
    </row>
    <row r="3" spans="1:2">
      <c r="A3" s="4" t="s">
        <v>415</v>
      </c>
    </row>
    <row r="4" spans="1:2">
      <c r="A4" s="3" t="s">
        <v>434</v>
      </c>
    </row>
    <row r="5" spans="1:2">
      <c r="A5" s="4" t="s">
        <v>435</v>
      </c>
      <c r="B5" s="5" t="n">
        <v>15862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6</v>
      </c>
      <c r="B1" s="2" t="s">
        <v>1</v>
      </c>
    </row>
    <row r="2" spans="1:3">
      <c r="B2" s="2" t="s">
        <v>2</v>
      </c>
      <c r="C2" s="2" t="s">
        <v>68</v>
      </c>
    </row>
    <row r="3" spans="1:3">
      <c r="A3" s="4" t="s">
        <v>437</v>
      </c>
      <c r="B3" s="7" t="n">
        <v>929000</v>
      </c>
      <c r="C3" s="7" t="n">
        <v>98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38</v>
      </c>
      <c r="B1" s="2" t="s">
        <v>1</v>
      </c>
      <c r="D1" s="2" t="s">
        <v>386</v>
      </c>
    </row>
    <row r="2" spans="1:4">
      <c r="B2" s="2" t="s">
        <v>2</v>
      </c>
      <c r="C2" s="2" t="s">
        <v>68</v>
      </c>
      <c r="D2" s="2" t="s">
        <v>23</v>
      </c>
    </row>
    <row r="3" spans="1:4">
      <c r="A3" s="3" t="s">
        <v>439</v>
      </c>
    </row>
    <row r="4" spans="1:4">
      <c r="A4" s="4" t="s">
        <v>440</v>
      </c>
      <c r="B4" s="4" t="s">
        <v>441</v>
      </c>
    </row>
    <row r="5" spans="1:4">
      <c r="A5" s="4" t="s">
        <v>442</v>
      </c>
      <c r="B5" s="4" t="s">
        <v>443</v>
      </c>
    </row>
    <row r="6" spans="1:4">
      <c r="A6" s="4" t="s">
        <v>437</v>
      </c>
      <c r="B6" s="7" t="n">
        <v>929000</v>
      </c>
      <c r="C6" s="7" t="n">
        <v>983000</v>
      </c>
    </row>
    <row r="7" spans="1:4">
      <c r="A7" s="4" t="s">
        <v>403</v>
      </c>
      <c r="B7" s="7" t="n">
        <v>92000</v>
      </c>
    </row>
    <row r="8" spans="1:4">
      <c r="A8" s="4" t="s">
        <v>444</v>
      </c>
      <c r="B8" s="4" t="s">
        <v>445</v>
      </c>
    </row>
    <row r="9" spans="1:4">
      <c r="A9" s="4" t="s">
        <v>446</v>
      </c>
    </row>
    <row r="10" spans="1:4">
      <c r="A10" s="3" t="s">
        <v>439</v>
      </c>
    </row>
    <row r="11" spans="1:4">
      <c r="A11" s="4" t="s">
        <v>437</v>
      </c>
      <c r="B11" s="7" t="n">
        <v>3200000</v>
      </c>
    </row>
    <row r="12" spans="1:4">
      <c r="A12" s="4" t="s">
        <v>447</v>
      </c>
    </row>
    <row r="13" spans="1:4">
      <c r="A13" s="3" t="s">
        <v>439</v>
      </c>
    </row>
    <row r="14" spans="1:4">
      <c r="A14" s="4" t="s">
        <v>403</v>
      </c>
      <c r="B14" s="7" t="n">
        <v>0</v>
      </c>
    </row>
    <row r="15" spans="1:4">
      <c r="A15" s="4" t="s">
        <v>410</v>
      </c>
      <c r="B15" s="5" t="n">
        <v>7377</v>
      </c>
    </row>
    <row r="16" spans="1:4">
      <c r="A16" s="4" t="s">
        <v>415</v>
      </c>
    </row>
    <row r="17" spans="1:4">
      <c r="A17" s="3" t="s">
        <v>439</v>
      </c>
    </row>
    <row r="18" spans="1:4">
      <c r="A18" s="4" t="s">
        <v>403</v>
      </c>
      <c r="B18" s="7" t="n">
        <v>158700000</v>
      </c>
      <c r="D18" s="7" t="n">
        <v>158700000</v>
      </c>
    </row>
    <row r="19" spans="1:4">
      <c r="A19" s="4" t="s">
        <v>448</v>
      </c>
    </row>
    <row r="20" spans="1:4">
      <c r="A20" s="3" t="s">
        <v>439</v>
      </c>
    </row>
    <row r="21" spans="1:4">
      <c r="A21" s="4" t="s">
        <v>449</v>
      </c>
      <c r="B21" s="5" t="n">
        <v>15830938</v>
      </c>
    </row>
    <row r="22" spans="1:4">
      <c r="A22" s="4" t="s">
        <v>450</v>
      </c>
      <c r="B22" s="4" t="s">
        <v>229</v>
      </c>
    </row>
    <row r="23" spans="1:4">
      <c r="A23" s="4" t="s">
        <v>451</v>
      </c>
    </row>
    <row r="24" spans="1:4">
      <c r="A24" s="3" t="s">
        <v>439</v>
      </c>
    </row>
    <row r="25" spans="1:4">
      <c r="A25" s="4" t="s">
        <v>403</v>
      </c>
      <c r="B25" s="7" t="n">
        <v>158700000</v>
      </c>
    </row>
    <row r="26" spans="1:4">
      <c r="A26" s="4" t="s">
        <v>452</v>
      </c>
      <c r="B26" s="7" t="n">
        <v>158700000</v>
      </c>
    </row>
    <row r="27" spans="1:4">
      <c r="A27" s="4" t="s">
        <v>453</v>
      </c>
    </row>
    <row r="28" spans="1:4">
      <c r="A28" s="3" t="s">
        <v>439</v>
      </c>
    </row>
    <row r="29" spans="1:4">
      <c r="A29" s="4" t="s">
        <v>410</v>
      </c>
      <c r="B29" s="5" t="n">
        <v>1000</v>
      </c>
    </row>
    <row r="30" spans="1:4">
      <c r="A30" s="4" t="s">
        <v>454</v>
      </c>
    </row>
    <row r="31" spans="1:4">
      <c r="A31" s="3" t="s">
        <v>439</v>
      </c>
    </row>
    <row r="32" spans="1:4">
      <c r="A32" s="4" t="s">
        <v>410</v>
      </c>
      <c r="B32" s="5" t="n">
        <v>1586260</v>
      </c>
    </row>
    <row r="33" spans="1:4">
      <c r="A33" s="4" t="s">
        <v>455</v>
      </c>
    </row>
    <row r="34" spans="1:4">
      <c r="A34" s="3" t="s">
        <v>439</v>
      </c>
    </row>
    <row r="35" spans="1:4">
      <c r="A35" s="4" t="s">
        <v>456</v>
      </c>
      <c r="B35" s="7" t="n">
        <v>1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0"/>
  </cols>
  <sheetData>
    <row r="1" spans="1:2">
      <c r="A1" s="1" t="s">
        <v>457</v>
      </c>
      <c r="B1" s="2" t="s">
        <v>385</v>
      </c>
    </row>
    <row r="2" spans="1:2">
      <c r="B2" s="2" t="s">
        <v>458</v>
      </c>
    </row>
    <row r="3" spans="1:2">
      <c r="A3" s="3" t="s">
        <v>459</v>
      </c>
    </row>
    <row r="4" spans="1:2">
      <c r="A4" s="4" t="s">
        <v>460</v>
      </c>
      <c r="B4" s="7" t="n">
        <v>14640269</v>
      </c>
    </row>
    <row r="5" spans="1:2">
      <c r="A5" s="4" t="s">
        <v>461</v>
      </c>
    </row>
    <row r="6" spans="1:2">
      <c r="A6" s="3" t="s">
        <v>459</v>
      </c>
    </row>
    <row r="7" spans="1:2">
      <c r="A7" s="4" t="s">
        <v>462</v>
      </c>
      <c r="B7" s="4" t="s">
        <v>463</v>
      </c>
    </row>
    <row r="8" spans="1:2">
      <c r="A8" s="4" t="s">
        <v>464</v>
      </c>
    </row>
    <row r="9" spans="1:2">
      <c r="A9" s="3" t="s">
        <v>459</v>
      </c>
    </row>
    <row r="10" spans="1:2">
      <c r="A10" s="4" t="s">
        <v>465</v>
      </c>
      <c r="B10" s="8" t="n">
        <v>0.55</v>
      </c>
    </row>
    <row r="11" spans="1:2">
      <c r="A11" s="4" t="s">
        <v>466</v>
      </c>
      <c r="B11" s="8" t="n">
        <v>14.37</v>
      </c>
    </row>
    <row r="12" spans="1:2">
      <c r="A12" s="4" t="s">
        <v>467</v>
      </c>
      <c r="B12" s="7" t="n">
        <v>8760000</v>
      </c>
    </row>
    <row r="13" spans="1:2">
      <c r="A13" s="4" t="s">
        <v>462</v>
      </c>
      <c r="B13" s="4" t="s">
        <v>468</v>
      </c>
    </row>
    <row r="14" spans="1:2">
      <c r="A14" s="4" t="s">
        <v>460</v>
      </c>
      <c r="B14" s="7" t="n">
        <v>25000000</v>
      </c>
    </row>
    <row r="15" spans="1:2">
      <c r="A15" s="4" t="s">
        <v>469</v>
      </c>
    </row>
    <row r="16" spans="1:2">
      <c r="A16" s="3" t="s">
        <v>459</v>
      </c>
    </row>
    <row r="17" spans="1:2">
      <c r="A17" s="4" t="s">
        <v>466</v>
      </c>
      <c r="B17" s="8" t="n">
        <v>15.21</v>
      </c>
    </row>
    <row r="18" spans="1:2">
      <c r="A18" s="4" t="s">
        <v>470</v>
      </c>
    </row>
    <row r="19" spans="1:2">
      <c r="A19" s="3" t="s">
        <v>459</v>
      </c>
    </row>
    <row r="20" spans="1:2">
      <c r="A20" s="4" t="s">
        <v>466</v>
      </c>
      <c r="B20" s="8" t="n">
        <v>1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0"/>
    <col customWidth="1" max="7" min="7" width="27"/>
    <col customWidth="1" max="8" min="8" width="24"/>
  </cols>
  <sheetData>
    <row r="1" spans="1:8">
      <c r="A1" s="1" t="s">
        <v>94</v>
      </c>
      <c r="B1" s="2" t="s">
        <v>95</v>
      </c>
      <c r="C1" s="2" t="s">
        <v>96</v>
      </c>
      <c r="D1" s="2" t="s">
        <v>97</v>
      </c>
      <c r="E1" s="2" t="s">
        <v>98</v>
      </c>
      <c r="F1" s="2" t="s">
        <v>99</v>
      </c>
      <c r="G1" s="2" t="s">
        <v>100</v>
      </c>
      <c r="H1" s="2" t="s">
        <v>101</v>
      </c>
    </row>
    <row r="2" spans="1:8">
      <c r="A2" s="4" t="s">
        <v>102</v>
      </c>
      <c r="B2" s="7" t="n">
        <v>185730000</v>
      </c>
      <c r="C2" s="7" t="n">
        <v>0</v>
      </c>
      <c r="D2" s="7" t="n">
        <v>115000</v>
      </c>
      <c r="E2" s="7" t="n">
        <v>55979000</v>
      </c>
      <c r="F2" s="7" t="n">
        <v>-25782000</v>
      </c>
      <c r="G2" s="7" t="n">
        <v>30312000</v>
      </c>
      <c r="H2" s="7" t="n">
        <v>155418000</v>
      </c>
    </row>
    <row r="3" spans="1:8">
      <c r="A3" s="4" t="s">
        <v>103</v>
      </c>
      <c r="C3" s="5" t="n">
        <v>1000</v>
      </c>
      <c r="D3" s="5" t="n">
        <v>11531615</v>
      </c>
    </row>
    <row r="4" spans="1:8">
      <c r="A4" s="4" t="s">
        <v>104</v>
      </c>
      <c r="B4" s="5" t="n">
        <v>92000</v>
      </c>
      <c r="C4" s="7" t="n">
        <v>0</v>
      </c>
      <c r="D4" s="7" t="n">
        <v>0</v>
      </c>
      <c r="E4" s="5" t="n">
        <v>92000</v>
      </c>
      <c r="F4" s="5" t="n">
        <v>0</v>
      </c>
      <c r="G4" s="5" t="n">
        <v>92000</v>
      </c>
      <c r="H4" s="5" t="n">
        <v>0</v>
      </c>
    </row>
    <row r="5" spans="1:8">
      <c r="A5" s="4" t="s">
        <v>105</v>
      </c>
      <c r="C5" s="5" t="n">
        <v>0</v>
      </c>
      <c r="D5" s="5" t="n">
        <v>7377</v>
      </c>
    </row>
    <row r="6" spans="1:8">
      <c r="A6" s="4" t="s">
        <v>106</v>
      </c>
      <c r="B6" s="5" t="n">
        <v>1121000</v>
      </c>
      <c r="C6" s="7" t="n">
        <v>0</v>
      </c>
      <c r="D6" s="7" t="n">
        <v>0</v>
      </c>
      <c r="E6" s="5" t="n">
        <v>0</v>
      </c>
      <c r="F6" s="5" t="n">
        <v>0</v>
      </c>
      <c r="G6" s="5" t="n">
        <v>0</v>
      </c>
      <c r="H6" s="5" t="n">
        <v>1121000</v>
      </c>
    </row>
    <row r="7" spans="1:8">
      <c r="A7" s="4" t="s">
        <v>107</v>
      </c>
      <c r="B7" s="5" t="n">
        <v>-4531000</v>
      </c>
      <c r="C7" s="5" t="n">
        <v>0</v>
      </c>
      <c r="D7" s="5" t="n">
        <v>0</v>
      </c>
      <c r="E7" s="5" t="n">
        <v>-1423000</v>
      </c>
      <c r="F7" s="5" t="n">
        <v>0</v>
      </c>
      <c r="G7" s="5" t="n">
        <v>-1423000</v>
      </c>
      <c r="H7" s="5" t="n">
        <v>-3108000</v>
      </c>
    </row>
    <row r="8" spans="1:8">
      <c r="A8" s="4" t="s">
        <v>108</v>
      </c>
      <c r="B8" s="5" t="n">
        <v>2098000</v>
      </c>
      <c r="C8" s="5" t="n">
        <v>0</v>
      </c>
      <c r="D8" s="5" t="n">
        <v>0</v>
      </c>
      <c r="E8" s="5" t="n">
        <v>0</v>
      </c>
      <c r="F8" s="5" t="n">
        <v>-929000</v>
      </c>
      <c r="G8" s="5" t="n">
        <v>-929000</v>
      </c>
      <c r="H8" s="5" t="n">
        <v>3027000</v>
      </c>
    </row>
    <row r="9" spans="1:8">
      <c r="A9" s="4" t="s">
        <v>109</v>
      </c>
      <c r="B9" s="7" t="n">
        <v>184510000</v>
      </c>
      <c r="C9" s="7" t="n">
        <v>0</v>
      </c>
      <c r="D9" s="7" t="n">
        <v>115000</v>
      </c>
      <c r="E9" s="7" t="n">
        <v>54648000</v>
      </c>
      <c r="F9" s="7" t="n">
        <v>-26711000</v>
      </c>
      <c r="G9" s="7" t="n">
        <v>28052000</v>
      </c>
      <c r="H9" s="7" t="n">
        <v>156458000</v>
      </c>
    </row>
    <row r="10" spans="1:8">
      <c r="A10" s="4" t="s">
        <v>110</v>
      </c>
      <c r="C10" s="5" t="n">
        <v>1000</v>
      </c>
      <c r="D10" s="5" t="n">
        <v>11538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1</v>
      </c>
      <c r="B1" s="2" t="s">
        <v>1</v>
      </c>
    </row>
    <row r="2" spans="1:4">
      <c r="B2" s="2" t="s">
        <v>2</v>
      </c>
      <c r="D2" s="2" t="s">
        <v>68</v>
      </c>
    </row>
    <row r="3" spans="1:4">
      <c r="A3" s="3" t="s">
        <v>112</v>
      </c>
    </row>
    <row r="4" spans="1:4">
      <c r="A4" s="4" t="s">
        <v>88</v>
      </c>
      <c r="B4" s="7" t="n">
        <v>2098000</v>
      </c>
      <c r="D4" s="7" t="n">
        <v>2378000</v>
      </c>
    </row>
    <row r="5" spans="1:4">
      <c r="A5" s="3" t="s">
        <v>113</v>
      </c>
    </row>
    <row r="6" spans="1:4">
      <c r="A6" s="4" t="s">
        <v>114</v>
      </c>
      <c r="B6" s="5" t="n">
        <v>247000</v>
      </c>
      <c r="D6" s="5" t="n">
        <v>250000</v>
      </c>
    </row>
    <row r="7" spans="1:4">
      <c r="A7" s="4" t="s">
        <v>78</v>
      </c>
      <c r="B7" s="5" t="n">
        <v>4033000</v>
      </c>
      <c r="D7" s="5" t="n">
        <v>3793000</v>
      </c>
    </row>
    <row r="8" spans="1:4">
      <c r="A8" s="4" t="s">
        <v>115</v>
      </c>
      <c r="B8" s="5" t="n">
        <v>-167000</v>
      </c>
      <c r="D8" s="5" t="n">
        <v>-166000</v>
      </c>
    </row>
    <row r="9" spans="1:4">
      <c r="A9" s="4" t="s">
        <v>83</v>
      </c>
      <c r="B9" s="5" t="n">
        <v>0</v>
      </c>
      <c r="D9" s="5" t="n">
        <v>177000</v>
      </c>
    </row>
    <row r="10" spans="1:4">
      <c r="A10" s="4" t="s">
        <v>116</v>
      </c>
      <c r="B10" s="5" t="n">
        <v>-15000</v>
      </c>
      <c r="D10" s="5" t="n">
        <v>-14000</v>
      </c>
    </row>
    <row r="11" spans="1:4">
      <c r="A11" s="4" t="s">
        <v>117</v>
      </c>
      <c r="B11" s="5" t="n">
        <v>27000</v>
      </c>
      <c r="C11" s="4" t="s">
        <v>118</v>
      </c>
      <c r="D11" s="5" t="n">
        <v>116000</v>
      </c>
    </row>
    <row r="12" spans="1:4">
      <c r="A12" s="4" t="s">
        <v>85</v>
      </c>
      <c r="B12" s="5" t="n">
        <v>-1534000</v>
      </c>
      <c r="D12" s="5" t="n">
        <v>0</v>
      </c>
    </row>
    <row r="13" spans="1:4">
      <c r="A13" s="4" t="s">
        <v>119</v>
      </c>
      <c r="B13" s="5" t="n">
        <v>58000</v>
      </c>
      <c r="D13" s="5" t="n">
        <v>58000</v>
      </c>
    </row>
    <row r="14" spans="1:4">
      <c r="A14" s="4" t="s">
        <v>120</v>
      </c>
      <c r="B14" s="5" t="n">
        <v>-98000</v>
      </c>
      <c r="D14" s="5" t="n">
        <v>-621000</v>
      </c>
    </row>
    <row r="15" spans="1:4">
      <c r="A15" s="3" t="s">
        <v>121</v>
      </c>
    </row>
    <row r="16" spans="1:4">
      <c r="A16" s="4" t="s">
        <v>122</v>
      </c>
      <c r="B16" s="5" t="n">
        <v>-1580000</v>
      </c>
      <c r="D16" s="5" t="n">
        <v>160000</v>
      </c>
    </row>
    <row r="17" spans="1:4">
      <c r="A17" s="4" t="s">
        <v>36</v>
      </c>
      <c r="B17" s="5" t="n">
        <v>564000</v>
      </c>
      <c r="D17" s="5" t="n">
        <v>-79000</v>
      </c>
    </row>
    <row r="18" spans="1:4">
      <c r="A18" s="4" t="s">
        <v>37</v>
      </c>
      <c r="B18" s="5" t="n">
        <v>331000</v>
      </c>
      <c r="D18" s="5" t="n">
        <v>285000</v>
      </c>
    </row>
    <row r="19" spans="1:4">
      <c r="A19" s="4" t="s">
        <v>123</v>
      </c>
      <c r="B19" s="5" t="n">
        <v>-115000</v>
      </c>
      <c r="D19" s="5" t="n">
        <v>70000</v>
      </c>
    </row>
    <row r="20" spans="1:4">
      <c r="A20" s="4" t="s">
        <v>124</v>
      </c>
      <c r="B20" s="5" t="n">
        <v>692000</v>
      </c>
      <c r="D20" s="5" t="n">
        <v>464000</v>
      </c>
    </row>
    <row r="21" spans="1:4">
      <c r="A21" s="4" t="s">
        <v>125</v>
      </c>
      <c r="B21" s="5" t="n">
        <v>4541000</v>
      </c>
      <c r="D21" s="5" t="n">
        <v>6871000</v>
      </c>
    </row>
    <row r="22" spans="1:4">
      <c r="A22" s="3" t="s">
        <v>126</v>
      </c>
    </row>
    <row r="23" spans="1:4">
      <c r="A23" s="4" t="s">
        <v>127</v>
      </c>
      <c r="B23" s="5" t="n">
        <v>-2255000</v>
      </c>
      <c r="D23" s="5" t="n">
        <v>-462000</v>
      </c>
    </row>
    <row r="24" spans="1:4">
      <c r="A24" s="4" t="s">
        <v>30</v>
      </c>
      <c r="B24" s="5" t="n">
        <v>0</v>
      </c>
      <c r="D24" s="5" t="n">
        <v>-1804000</v>
      </c>
    </row>
    <row r="25" spans="1:4">
      <c r="A25" s="4" t="s">
        <v>33</v>
      </c>
      <c r="B25" s="5" t="n">
        <v>-2675000</v>
      </c>
      <c r="D25" s="5" t="n">
        <v>-5670000</v>
      </c>
    </row>
    <row r="26" spans="1:4">
      <c r="A26" s="4" t="s">
        <v>37</v>
      </c>
      <c r="B26" s="5" t="n">
        <v>327000</v>
      </c>
      <c r="D26" s="5" t="n">
        <v>609000</v>
      </c>
    </row>
    <row r="27" spans="1:4">
      <c r="A27" s="4" t="s">
        <v>128</v>
      </c>
      <c r="B27" s="5" t="n">
        <v>2000000</v>
      </c>
      <c r="D27" s="5" t="n">
        <v>0</v>
      </c>
    </row>
    <row r="28" spans="1:4">
      <c r="A28" s="4" t="s">
        <v>129</v>
      </c>
      <c r="B28" s="5" t="n">
        <v>-2603000</v>
      </c>
      <c r="D28" s="5" t="n">
        <v>-7327000</v>
      </c>
    </row>
    <row r="29" spans="1:4">
      <c r="A29" s="3" t="s">
        <v>130</v>
      </c>
    </row>
    <row r="30" spans="1:4">
      <c r="A30" s="4" t="s">
        <v>131</v>
      </c>
      <c r="B30" s="5" t="n">
        <v>1121000</v>
      </c>
      <c r="D30" s="5" t="n">
        <v>10708000</v>
      </c>
    </row>
    <row r="31" spans="1:4">
      <c r="A31" s="4" t="s">
        <v>132</v>
      </c>
      <c r="B31" s="5" t="n">
        <v>4333000</v>
      </c>
      <c r="D31" s="5" t="n">
        <v>1952000</v>
      </c>
    </row>
    <row r="32" spans="1:4">
      <c r="A32" s="4" t="s">
        <v>133</v>
      </c>
      <c r="B32" s="5" t="n">
        <v>-755000</v>
      </c>
      <c r="D32" s="5" t="n">
        <v>-815000</v>
      </c>
    </row>
    <row r="33" spans="1:4">
      <c r="A33" s="4" t="s">
        <v>134</v>
      </c>
      <c r="B33" s="5" t="n">
        <v>-129000</v>
      </c>
      <c r="D33" s="5" t="n">
        <v>-6000</v>
      </c>
    </row>
    <row r="34" spans="1:4">
      <c r="A34" s="4" t="s">
        <v>135</v>
      </c>
      <c r="B34" s="5" t="n">
        <v>-3108000</v>
      </c>
      <c r="D34" s="5" t="n">
        <v>-2784000</v>
      </c>
    </row>
    <row r="35" spans="1:4">
      <c r="A35" s="4" t="s">
        <v>136</v>
      </c>
      <c r="B35" s="5" t="n">
        <v>-1357000</v>
      </c>
      <c r="D35" s="5" t="n">
        <v>-1362000</v>
      </c>
    </row>
    <row r="36" spans="1:4">
      <c r="A36" s="4" t="s">
        <v>137</v>
      </c>
      <c r="B36" s="5" t="n">
        <v>105000</v>
      </c>
      <c r="D36" s="5" t="n">
        <v>7693000</v>
      </c>
    </row>
    <row r="37" spans="1:4">
      <c r="A37" s="4" t="s">
        <v>138</v>
      </c>
      <c r="B37" s="5" t="n">
        <v>2043000</v>
      </c>
      <c r="D37" s="5" t="n">
        <v>7237000</v>
      </c>
    </row>
    <row r="38" spans="1:4">
      <c r="A38" s="4" t="s">
        <v>139</v>
      </c>
      <c r="B38" s="5" t="n">
        <v>34921000</v>
      </c>
      <c r="D38" s="5" t="n">
        <v>22801000</v>
      </c>
    </row>
    <row r="39" spans="1:4">
      <c r="A39" s="4" t="s">
        <v>140</v>
      </c>
      <c r="B39" s="5" t="n">
        <v>36964000</v>
      </c>
      <c r="D39" s="5" t="n">
        <v>30038000</v>
      </c>
    </row>
    <row r="40" spans="1:4">
      <c r="A40" s="3" t="s">
        <v>141</v>
      </c>
    </row>
    <row r="41" spans="1:4">
      <c r="A41" s="4" t="s">
        <v>142</v>
      </c>
      <c r="B41" s="5" t="n">
        <v>4057000</v>
      </c>
      <c r="D41" s="5" t="n">
        <v>3493000</v>
      </c>
    </row>
    <row r="42" spans="1:4">
      <c r="A42" s="4" t="s">
        <v>143</v>
      </c>
      <c r="B42" s="5" t="n">
        <v>0</v>
      </c>
      <c r="D42" s="5" t="n">
        <v>35000</v>
      </c>
    </row>
    <row r="43" spans="1:4">
      <c r="A43" s="3" t="s">
        <v>144</v>
      </c>
    </row>
    <row r="44" spans="1:4">
      <c r="A44" s="4" t="s">
        <v>145</v>
      </c>
      <c r="B44" s="5" t="n">
        <v>1423000</v>
      </c>
      <c r="D44" s="5" t="n">
        <v>1431000</v>
      </c>
    </row>
    <row r="45" spans="1:4">
      <c r="A45" s="4" t="s">
        <v>146</v>
      </c>
      <c r="B45" s="5" t="n">
        <v>92000</v>
      </c>
      <c r="D45" s="5" t="n">
        <v>88000</v>
      </c>
    </row>
    <row r="46" spans="1:4">
      <c r="A46" s="4" t="s">
        <v>147</v>
      </c>
      <c r="B46" s="5" t="n">
        <v>13933000</v>
      </c>
      <c r="D46" s="5" t="n">
        <v>0</v>
      </c>
    </row>
    <row r="47" spans="1:4">
      <c r="A47" s="4" t="s">
        <v>148</v>
      </c>
      <c r="B47" s="7" t="n">
        <v>313000</v>
      </c>
      <c r="D47" s="7" t="n">
        <v>80000</v>
      </c>
    </row>
    <row r="48" spans="1:4"/>
    <row r="49" spans="1:4">
      <c r="A49" s="4" t="s">
        <v>118</v>
      </c>
      <c r="B49" s="4" t="s">
        <v>149</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3:52:01Z</dcterms:created>
  <dcterms:modified xmlns:dcterms="http://purl.org/dc/terms/" xmlns:xsi="http://www.w3.org/2001/XMLSchema-instance" xsi:type="dcterms:W3CDTF">2017-05-12T13:52:01Z</dcterms:modified>
</cp:coreProperties>
</file>